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SUMMARY OF SIGNIFICANT ACCOUNTI" sheetId="9" r:id="rId9"/>
    <s:sheet name="BUSINESS ACQUISITIONS" sheetId="10" r:id="rId10"/>
    <s:sheet name="FAIR VALUE MEASUREMENTS" sheetId="11" r:id="rId11"/>
    <s:sheet name="INVENTORIES" sheetId="12" r:id="rId12"/>
    <s:sheet name="GOODWILL AND OTHER INTANGIBLE A" sheetId="13" r:id="rId13"/>
    <s:sheet name="INVESTMENT IN NON-CONSOLIDATED " sheetId="14" r:id="rId14"/>
    <s:sheet name="DEBT" sheetId="15" r:id="rId15"/>
    <s:sheet name="SHARE-BASED COMPENSATION" sheetId="16" r:id="rId16"/>
    <s:sheet name="INCOME TAXES" sheetId="17" r:id="rId17"/>
    <s:sheet name="CONTINGENCIES" sheetId="18" r:id="rId18"/>
    <s:sheet name="REDEEMABLE CAPITAL STOCK" sheetId="19" r:id="rId19"/>
    <s:sheet name="INCOME PER COMMON SHARE" sheetId="20" r:id="rId20"/>
    <s:sheet name="SUMMARY OF SIGNIFICANT ACCOUN21" sheetId="21" r:id="rId21"/>
    <s:sheet name="BUSINESS ACQUISITIONS (Tables)" sheetId="22" r:id="rId22"/>
    <s:sheet name="FAIR VALUE MEASUREMENTS (Tables" sheetId="23" r:id="rId23"/>
    <s:sheet name="INVENTORIES (Tables)" sheetId="24" r:id="rId24"/>
    <s:sheet name="GOODWILL AND OTHER INTANGIBLE25" sheetId="25" r:id="rId25"/>
    <s:sheet name="SHARE-BASED COMPENSATION (Table" sheetId="26" r:id="rId26"/>
    <s:sheet name="INCOME PER COMMON SHARE (Tables" sheetId="27" r:id="rId27"/>
    <s:sheet name="DESCRIPTION OF BUSINESS (Detail" sheetId="28" r:id="rId28"/>
    <s:sheet name="BASIS OF PRESENTATION (Details)" sheetId="29" r:id="rId29"/>
    <s:sheet name="SUMMARY OF SIGNIFICANT ACCOUN30" sheetId="30" r:id="rId30"/>
    <s:sheet name="SUMMARY OF SIGNIFICANT ACCOUN31" sheetId="31" r:id="rId31"/>
    <s:sheet name="BUSINESS ACQUISITIONS (Details)" sheetId="32" r:id="rId32"/>
    <s:sheet name="BUSINESS ACQUISITIONS (Details " sheetId="33" r:id="rId33"/>
    <s:sheet name="BUSINESS ACQUISITIONS (Detail34" sheetId="34" r:id="rId34"/>
    <s:sheet name="FAIR VALUE MEASUREMENTS (Detail" sheetId="35" r:id="rId35"/>
    <s:sheet name="FAIR VALUE MEASUREMENTS (Deta36" sheetId="36" r:id="rId36"/>
    <s:sheet name="INVENTORIES (Details)" sheetId="37" r:id="rId37"/>
    <s:sheet name="GOODWILL AND OTHER INTANGIBLE38" sheetId="38" r:id="rId38"/>
    <s:sheet name="INVESTMENT IN NON-CONSOLIDATE39" sheetId="39" r:id="rId39"/>
    <s:sheet name="DEBT (Details)" sheetId="40" r:id="rId40"/>
    <s:sheet name="SHARE-BASED COMPENSATION (Detai" sheetId="41" r:id="rId41"/>
    <s:sheet name="SHARE-BASED COMPENSATION (Det42" sheetId="42" r:id="rId42"/>
    <s:sheet name="INCOME TAXES (Details)" sheetId="43" r:id="rId43"/>
    <s:sheet name="REDEEMABLE CAPITAL STOCK (Detai" sheetId="44" r:id="rId44"/>
    <s:sheet name="INCOME PER COMMON SHARE (Detail" sheetId="45" r:id="rId45"/>
    <s:sheet name="Uncategorized Items - dplo-2015" sheetId="46" r:id="rId46"/>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5</t>
  </si>
  <si>
    <t>Jul. 31, 2015</t>
  </si>
  <si>
    <t>Document and Entity Information</t>
  </si>
  <si>
    <t>Entity Registrant Name</t>
  </si>
  <si>
    <t>Diplomat Pharmac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Intangible assets, net</t>
  </si>
  <si>
    <t>Investment in non-consolidated entity</t>
  </si>
  <si>
    <t>Deferred debt issuance costs</t>
  </si>
  <si>
    <t>Other noncurrent assets</t>
  </si>
  <si>
    <t>Total assets</t>
  </si>
  <si>
    <t>Current liabilities:</t>
  </si>
  <si>
    <t>Accounts payable</t>
  </si>
  <si>
    <t>Borrowings on line of credit</t>
  </si>
  <si>
    <t>Short-term debt, including current portion of long-term debt</t>
  </si>
  <si>
    <t>Accrued expenses:</t>
  </si>
  <si>
    <t>Contingent consideration</t>
  </si>
  <si>
    <t>Compensation and benefits</t>
  </si>
  <si>
    <t>Other</t>
  </si>
  <si>
    <t>Total current liabilities</t>
  </si>
  <si>
    <t>Long-term debt, less current portion</t>
  </si>
  <si>
    <t>Contingent consideration, less current portion</t>
  </si>
  <si>
    <t>Other noncurrent liabilities</t>
  </si>
  <si>
    <t>Total liabilities</t>
  </si>
  <si>
    <t>Commitments and contingencies</t>
  </si>
  <si>
    <t>Shareholders' equity:</t>
  </si>
  <si>
    <t>Preferred stock (10,000,000 shares authorized; none issued and outstanding)</t>
  </si>
  <si>
    <t>Common stock (no par value; 590,000,000 shares authorized; 63,613,867 and 51,457,023 issued and outstanding at June 30, 2015 and December 31, 2014, respectively)</t>
  </si>
  <si>
    <t>Additional paid-in capital</t>
  </si>
  <si>
    <t>Retained earnings</t>
  </si>
  <si>
    <t>Total Diplomat Pharmacy shareholders' equity</t>
  </si>
  <si>
    <t>Noncontrolling interests</t>
  </si>
  <si>
    <t>Total shareholders' equity</t>
  </si>
  <si>
    <t>Total liabilities and shareholders' equity</t>
  </si>
  <si>
    <t>Condensed Consolidated Balance Sheets (Parenthetical) - $ / shares</t>
  </si>
  <si>
    <t>Condensed 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densed Consolidated Statements of Operations - USD ($) $ in Thousands</t>
  </si>
  <si>
    <t>3 Months Ended</t>
  </si>
  <si>
    <t>Jun. 30, 2014</t>
  </si>
  <si>
    <t>Condensed Consolidated Statements of Operations</t>
  </si>
  <si>
    <t>Net sales</t>
  </si>
  <si>
    <t>Cost of products sold</t>
  </si>
  <si>
    <t>Gross profit</t>
  </si>
  <si>
    <t>Selling, general and administrative expenses</t>
  </si>
  <si>
    <t>Income from operations</t>
  </si>
  <si>
    <t>Other income (expense):</t>
  </si>
  <si>
    <t>Interest expense</t>
  </si>
  <si>
    <t>Change in fair value of redeemable common shares</t>
  </si>
  <si>
    <t>Equity loss of non-consolidated entity</t>
  </si>
  <si>
    <t>Total other (expense) income</t>
  </si>
  <si>
    <t>Income before income taxes</t>
  </si>
  <si>
    <t>Income tax expense</t>
  </si>
  <si>
    <t>Net income</t>
  </si>
  <si>
    <t>Less net loss attributable to noncontrolling interest</t>
  </si>
  <si>
    <t>Net income attributable to Diplomat Pharmacy, Inc.</t>
  </si>
  <si>
    <t>Net income allocable to preferred shareholders</t>
  </si>
  <si>
    <t>Net income allocable to common shareholders</t>
  </si>
  <si>
    <t>Net income per common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to net cash (used in) provided by operating activities:</t>
  </si>
  <si>
    <t>Depreciation and amortization</t>
  </si>
  <si>
    <t>Change in fair value of contingent consideration</t>
  </si>
  <si>
    <t>Share-based compensation expense</t>
  </si>
  <si>
    <t>Excess tax benefits related to share-based awards</t>
  </si>
  <si>
    <t>Net provision for doubtful accounts</t>
  </si>
  <si>
    <t>Amortization of debt issuance costs</t>
  </si>
  <si>
    <t>Deferred tax expense</t>
  </si>
  <si>
    <t>Contingent consideration payment</t>
  </si>
  <si>
    <t>Impairment of capitalized software for internal use</t>
  </si>
  <si>
    <t>Loss (gain) on sale or disposal of property and equipment</t>
  </si>
  <si>
    <t>Changes in operating assets and liabilities, net of business acquisitions:</t>
  </si>
  <si>
    <t>Accounts receivable</t>
  </si>
  <si>
    <t>Other assets and liabilities</t>
  </si>
  <si>
    <t>Net cash (used in) provided by operating activities</t>
  </si>
  <si>
    <t>Cash flows from investing activities:</t>
  </si>
  <si>
    <t>Payments to acquire business, net of cash acquired</t>
  </si>
  <si>
    <t>Expenditures for capitalized software for internal use</t>
  </si>
  <si>
    <t>Expenditures for property and equipment</t>
  </si>
  <si>
    <t>Net proceeds from sales of property and equipment</t>
  </si>
  <si>
    <t>Loan to non-consolidated entity</t>
  </si>
  <si>
    <t>Net repayment of related parties' notes receivable</t>
  </si>
  <si>
    <t>Net cash used in investing activities</t>
  </si>
  <si>
    <t>Cash flows from financing activities:</t>
  </si>
  <si>
    <t>Net proceeds from line of credit</t>
  </si>
  <si>
    <t>Proceeds from long-term debt</t>
  </si>
  <si>
    <t>Payments on long-term debt</t>
  </si>
  <si>
    <t>Proceeds from follow-on public offering, net of transaction costs</t>
  </si>
  <si>
    <t>Proceeds from sale of preferred stock, net of transaction costs</t>
  </si>
  <si>
    <t>Payments made to repurchase common stock</t>
  </si>
  <si>
    <t>Payments made to repurchase stock options</t>
  </si>
  <si>
    <t>Proceeds from issuance of stock upon stock option exercises</t>
  </si>
  <si>
    <t>Payment of debt issuance costs</t>
  </si>
  <si>
    <t>Net cash provided by financing activities</t>
  </si>
  <si>
    <t>(Decrease) increase in cash and equivalents</t>
  </si>
  <si>
    <t>Cash and equivalents at beginning of period</t>
  </si>
  <si>
    <t>Cash and equivalents at end of period</t>
  </si>
  <si>
    <t>Supplemental disclosures of cash flow information:</t>
  </si>
  <si>
    <t>Issuance of common stock as partial consideration for business acquisitions</t>
  </si>
  <si>
    <t>Cash paid for interest</t>
  </si>
  <si>
    <t>Cash paid for income taxes</t>
  </si>
  <si>
    <t>Condensed Consolidated Statements of Changes in Stockholders' Equity - 6 months ended Jun. 30, 2015 - USD ($) $ in Thousands</t>
  </si>
  <si>
    <t>BioRx, LLCDiplomat Pharmacy, Inc. Shareholders' Equity</t>
  </si>
  <si>
    <t>BioRx, LLCCommon stock</t>
  </si>
  <si>
    <t>BioRx, LLC</t>
  </si>
  <si>
    <t>Burman's Apothecary, LLCDiplomat Pharmacy, Inc. Shareholders' Equity</t>
  </si>
  <si>
    <t>Burman's Apothecary, LLCCommon stock</t>
  </si>
  <si>
    <t>Burman's Apothecary, LLC</t>
  </si>
  <si>
    <t>Additional Paid-in Capital</t>
  </si>
  <si>
    <t>Retained Earnings</t>
  </si>
  <si>
    <t>Diplomat Pharmacy, Inc. Shareholders' Equity</t>
  </si>
  <si>
    <t>Noncontrolling Interest</t>
  </si>
  <si>
    <t>Common stock</t>
  </si>
  <si>
    <t>Total</t>
  </si>
  <si>
    <t>Balance at the beginning of the period at Dec. 31, 2014</t>
  </si>
  <si>
    <t>Balance at the beginning of the period (in shares) at Dec. 31, 2014</t>
  </si>
  <si>
    <t>Changes in shareholders' deficit</t>
  </si>
  <si>
    <t>Issuance of common stock as partial consideration in acquisition</t>
  </si>
  <si>
    <t>Issuance of common stock as partial consideration in acquisition (in shares)</t>
  </si>
  <si>
    <t>Proceeds from public offering, net of issuance costs</t>
  </si>
  <si>
    <t>Proceeds from public offering, net of issuance costs (in shares)</t>
  </si>
  <si>
    <t>Repurchase of stock options</t>
  </si>
  <si>
    <t>Stock issued upon stock option exercises</t>
  </si>
  <si>
    <t>Stock issued upon stock option exercises (in shares)</t>
  </si>
  <si>
    <t>Balance at the end of the period at Jun. 30, 2015</t>
  </si>
  <si>
    <t>Balance at the end of the period (in shares) at Jun. 30, 2015</t>
  </si>
  <si>
    <t>DESCRIPTION OF BUSINESS</t>
  </si>
  <si>
    <t xml:space="preserve">1. DESCRIPTION OF BUSINESS
Diplomat Pharmacy, Inc. and its consolidated subsidiaries (the “Company”) operate a specialty pharmacy business which stocks, dispenses and distributes prescriptions for various biotechnology and specialty pharmaceutical manufacturers. Its primary focus is on medication management programs for individuals with complex chronic diseases, including oncology, immunology, hepatitis, multiple sclerosis, HIV, specialized infusion therapy and many other serious or long-term conditions. The Company has its corporate headquarters and main distribution facility in Flint, Michigan and maintains 16 other pharmacy locations in Arizona, California, Connecticut, Florida, Illinois, Iowa, Massachusetts, Michigan, Minnesota, North Carolina, Ohio and Pennsylvania. The Company also has centralized call centers to effectively deliver services to customers located in all 50 states in the United States of America (“U.S.”) and U.S. territories. The Company operates as one reportable segment.
Initial Public Offering
In October 2014, the Company completed its initial public offering (“IPO”) in which 15,333,333 shares of common stock were sold at a public offering price of $13.00 per share. The Company sold 11,000,000 shares of common stock and certain shareholders sold 4,333,333 shares of common stock. The Company did not receive any proceeds from the sale of common stock by the shareholders. The Company received net proceeds of $130,440 after deducting underwriting discounts and commissions of $9,652, and other offering expenses of $2,908. Proceeds of $80,458 were used to repay existing indebtedness to certain current or former shareholders and employees ($19,824), and borrowings under the line of credit ($60,634). The remaining proceeds were used for working capital and other general corporate purposes.
Immediately prior to the closing of the IPO, each share of the Company’s then-outstanding capital stock converted into one share of its newly-authorized shares of no par value common stock.
Follow-On Public Offering
In March 2015, the Company completed a follow-on public offering in which 9,821,125 shares of common stock were sold at a public offering price of $29.00 per share. The Company sold 6,821,125 shares of common stock and certain shareholders sold 3,000,000 shares of common stock. The Company did not receive any proceeds from the sale of common stock by the shareholders. The Company received net proceeds of $187,271 after deducting underwriting discounts and commissions of $9,891, and other offering expenses of $652. The Company used $36,298 of the net proceeds to repurchase options to purchase common stock held by a number of current and former employees, including certain executive officers, with the remainder of the proceeds used to pay a portion of the cash consideration for the BioRx, LLC (“BioRx”) acquisition (Note 4). The purchase price for each stock option repurchased was based on the public offering price per share, net of the underwriting discount and exercise price. </t>
  </si>
  <si>
    <t>BASIS OF PRESENTATION</t>
  </si>
  <si>
    <t xml:space="preserve">2. BASIS OF PRESENTATION
Interim Unaudited Condensed Consolidated Financial Statements
The accompanying unaudited condensed consolidated financial statements have been prepared in accordance with accounting principles generally accepted in the U.S. (“U.S. GAAP”) and the applicable rules and regulations of the Securities and Exchange Commission (“SEC”) regarding interim financial reporting. Accordingly, they do not include all of the information and notes required by U.S. GAAP for complete financial statements. In the opinion of management, the interim financial statements include all adjustments of a normal recurring nature necessary for a fair presentation of the financial position, results of operations, cash flows and changes in shareholders’ equity. The results of operations for the three and six months ended June 30, 2015 are not necessarily indicative of the results that may be expected for the year ending December 31, 2015. These unaudited condensed consolidated financial statements should be read in conjunction with the audited consolidated financial statements and related notes for the year ended December 31, 2014 included in the Company’s Annual Report on Form 10-K, which was filed with the SEC on March 3, 2015.
Stock Split
In October 2014, immediately prior to the completion of the IPO, the Board of Directors declared and approved a 8,500-for-one stock split, effected in the form of a stock dividend, on each share of common stock outstanding to the common shareholders of record. Accordingly, all share and per share amounts in these unaudited condensed consolidated financial statements and notes thereto, were adjusted, where applicable, to reflect the stock split on a retroactive basis.
Effect of Conversion from S Corporation to C Corporation
On January 23, 2014, the Company changed its income tax status from an S corporation to a C corporation. Accordingly, on that date, the Company recorded a net deferred income tax liability of $2,965 and a charge to income tax expense for the same amount. The Company reclassified its accumulated deficit, inclusive of the net deferred tax liability adjustment, into additional paid-in capital on the date of conversion .
Reclassifications
Certain items in the prior periods’ financial statements have been reclassified to conform with the current presentation. </t>
  </si>
  <si>
    <t>SUMMARY OF SIGNIFICANT ACCOUNTING POLICIES</t>
  </si>
  <si>
    <t xml:space="preserve">3. SUMMARY OF SIGNIFICANT ACCOUNTING POLICIES
Principles of Consolidation
The condensed consolidated financial statements include the accounts of Diplomat Pharmacy, Inc., its wholly-owned subsidiaries, and a 51%-owned subsidiary, formed in August 2014, which the Company controls. The Company also owns a 25%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An investment in an entity in which the Company owns less than 20% and does not have the ability to exercise significant influence is accounted for under the cost method .
N 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If the Company administers a drug treatment regimen in a patient’s home, the Company recognizes revenue at time of administration.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802,605 and $538,989 for the three months ended June 30, 2015 and 2014, respectively , and $1,424,327 and $1,001,787 for the six months ended June 30, 2015 and 2014, respectively.
The Company recognizes revenue from service, data and consulting services when the services have been performed and the earnings process is therefore complete. Revenues generated from service, data and consulting services were $5,406 and $2,686 for the three months ended June 30, 2015 and 2014, respectively , and $8,567 and $5,565 for the six months ended June 30, 2015 and 2014, respectively.
New Accounting Pronouncements
I n May 2014, the Financial Accounting Standards Board (“FASB”) issued Accounting Standards Update (“ASU”) No. 2014-9 , Revenue from Contracts with Customers (Topic 606),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of this ASU by one year to annual reporting periods beginning after December 15, 2017 for public entities. This ASU may be applied either retrospectively or as a cumulative effect adjustment as of the date of adoption. Early adoption is not permitted. The Company is currently assessing the method under which it will adopt and the potential impact of adopting this ASU on its financial position, results of operations, cash flows and/or disclosures .
I n June 2014, the FASB issued ASU No. 2014-12 , Compensation—Stock Compensation (Topic 718): Accounting for Share-Based Payments When the Terms of an Award Provide That a Performance Targets Could Be Achieved after the Requisite Service Period , which requires that a performance target that affects vesting and that could be achieved after the requisite service period be treated as a performance condition. This ASU is effective within annual periods beginning on or after December 15, 2015, including interim periods within that reporting period. The Company is currently evaluating the impact, if any, that the adoption of this guidance will have on its financial position, results of operations, cash flows and/or disclosures .
I n April 2015, the FASB issued ASU No. 2015-03 ,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An entity should apply this new guidance on a retrospective basis and is required to comply with applicable disclosures for a change in an accounting principle. This standard may result in a balance sheet reclassification and require related disclosure revisions in the Company’s financial statements .
I 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 </t>
  </si>
  <si>
    <t>BUSINESS ACQUISITIONS</t>
  </si>
  <si>
    <t>4.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were treated as stock purchases for accounting purposes, and — except for one subsidiary of BioRx — the acquisitions were treated as asset purchases for income tax purposes and the related goodwill resulting from these business acquisitions is deductible for tax purposes. The results of operations for acquired businesses are included in the Company’s consolidated financial statements from their respective acquisition dates.
Burman’s Apothecary, LLC
On June 19, 2015, the Company acquired all of the outstanding equity interests of Burman’s Apothecary, LLC (“Burman’s”). Burman’s, located in the greater Philadelphia, Pennsylvania area, is a provider of individualized patient care with a primary focus on hepatitis C. The Company acquired Burman’s to further expand its existing hepatitis business and to increase its national presence. The following table summarizes the consideration transferred to acquire Burman’s:
Cash
$
253,036 restricted common shares
$
The above cash consideration is subject to a post-closing adjustment for net working capital, indebtedness, cash and sellers’ expenses. This amount is not known at this time and is therefore not reflected above.
The above share consideration at closing is based on 253,036 shares, as computed in accordance with the purchase agreement, multiplied by the per share closing market price as of June 18, 2015 ($42.06) and multiplied by 90% to account for the restricted nature of the shares.
The Company incurred acquisition-related costs of approximately $204 which were charged to “Selling, general and administrative expenses” during both the three and six months ended June 30, 2015.
The following table summarizes the preliminary amounts of identifiable assets acquired and liabilities assumed at the acquisition date:
Accounts receivable
$
Inventories
Prepaid expenses and other current assets
Property and equipment
Capitalized software for internal use
Intangible assets
Current liabilities
)
Total identifiable net assets
Goodwill
$
Definite-lived intangible assets that were acquired and their respective useful lives are as follows:
Useful Life
Amount
Physician relationships
12 years
$
Non-compete employment agreements
5 years
Favorable supply agreement
1 year
$
The Company has not finalized the purchase price allocation. Accordingly, the purchase price allocation described above could change materially as the Company finalizes its assessment of the allocation and the fair values of the net tangible and intangible assets it acquired, some of which are dependent on the finalization of valuations being performed by independent valuation specialists.
BioRx
On February 26, 2015, the Company signed a definitive agreement to acquire BioRx. On April 1, 2015, the Company acquired BioRx, a highly specialized pharmacy and infusion services company based in Cincinnati, Ohio that provides treatments for patients with ultra-orphan and rare, chronic diseases. The Company acquired BioRx to further expand its existing specialty infusion business and to increase its national presence. The following table summarizes the consideration transferred to acquire BioRx:
Cash at closing
$
4,038,853 restricted common shares
Contingent consideration at fair value
Receivable for estimated post-closing adjustment
)
$
The above receivable is subject to a final true-up and, therefore, subject to change.
The above share consideration at closing is based on 4,038,853 shares, as computed in accordance with the purchase agreement, multiplied by the per share closing market price as of March 31, 2015 ($34.58) and multiplied by 90% to account for the restricted nature of the shares.
The purchase price includes a contingent consideration arrangement that requires the Company to issue up to 1,350,309 shares of its restricted common stock, as computed in accordance with the purchase agreement, to the former holders of BioRx’s equity interests based upon the achievement of a certain earnings before interest, taxes, depreciation and amortization target in the twelve month period ending March 31, 2016. Payment of the contingent consideration is subject to acceleration at the maximum contingent amount in the event of (i) a change in control of the Company or (ii) the termination without cause of either of two principals of BioRx that have continued employment with the Company following the closing, in each case during the 12-month period ending March 31, 2016.
The Company incurred acquisition-related costs of approximately $283 and $1,354 which were charged to “Selling, general and administrative expenses” during the three and six months ended June 30, 2015.
The following table summarizes the preliminary amounts of identifiable assets acquired and liabilities assumed at the acquisition date:
Cash and cash equivalents
$
Accounts receivable
Inventories
Prepaid expenses and other current assets
Property and equipment
Other noncurrent assets
Intangible assets
Liabilities
)
Total identifiable net assets
Goodwill
$
Definite-lived intangible assets that were acquired and their respective useful lives are as follows:
Useful Life
Amount
Patient relationships
10 years
$
Non-compete employment agreements
5 years
Trade names and trademarks
8 years
$
The Company determined the estimated fair values of the identifiable long-lived assets with assistance from an independent valuation firm. The valuation firm also assisted with the Company’s determination of the fair value of the contingent consideration utilizing a Monte Carlo simulation. Based on BioRx’s operating results and an increase in the Company’s stock price since BioRx’s acquisition, the fair value of this contingent consideration liability increased to $41,000 as of June 30, 2015.
MedPro Rx, Inc.
On June 27, 2014, the Company acquired all of the authorized, issued and outstanding shares of capital stock of MedPro Rx, Inc. (“MedPro”). MedPro, based in Raleigh, North Carolina, is a specialty pharmacy focused on specialty infusion therapies including hemophilia and immune globulin. The Company acquired MedPro to expand its existing specialty infusion business and to increase its presence in the mid-Atlantic and Southern regions of the U.S.
The Company did not acquire MedPro’s affiliate from which MedPro leased certain operating and other facilities. Instead, the Company, commensurate with the acquisition, entered into a five-year external lease agreement for the facilities on similar terms. As the Company does not direct the significant activities of the lessor, it is not consolidated into the Company’s financial statements.
The following table summarizes the consideration transferred to acquire MedPro:
Cash
$
716,695 restricted common shares
Contingent consideration at fair value
$
The purchase price includes a contingent consideration arrangement that requires the Company to pay the former owners an additional payout based upon the achievement of certain revenue and gross profit targets in each of the twelve month periods ending June 30, 2015 and 2016. The maximum payout of contingent consideration is $11,500. Approximately $3,503 of the purchase consideration was deposited into an escrow account to be held for two years after the closing date to satisfy any of the Company’s indemnification claims.
The following table summarizes the amounts of identifiable assets acquired and liabilities assumed at the acquisition date:
Cash and cash equivalents
$
Accounts receivable
Inventories
Prepaid expenses and other current assets
Property and equipment
Capitalized software for internal use
Intangible assets
Current liabilities
)
Total identifiable net assets
Goodwill
$
Definite-lived intangible assets that were acquired and their respective useful lives are as follows:
Useful Life
Amount
Patient relationships
7 years
$
Trade names and trademarks
10 years
Non-compete employment agreements
5 years
$
The Company determined the estimated fair values of the identifiable long-lived assets with assistance from an independent valuation firm. The valuation firm also assisted with the Company’s determination of the fair value of the contingent consideration utilizing historical results, forecasted operating results of MedPro for each of the twelve month periods ending June 30, 2015 and 2016, and the corresponding contractual contingent payouts based on those results discounted at rates commensurate with the uncertainty involved. Based on operating results since MedPro’s acquisition, the Company increased the estimated contingent payment in the fourth quarter of 2014, and, with accreted interest through June 30, 2015, the resulting liability as of June 30, 2015 was $10,929, of which $5,750 was earned based on actual results for the twelve months ended June 30, 2015 and will be paid during the third quarter of 2015.
Proforma Operating Results
The following unaudited pro forma summary presents consolidated financial information as if the Burman’s, BioRx and MedPro acquisitions had occurred on January 1, 2014.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January 1, 2014 or of results that may occur in the future.
Three Months Ended June 30,
Six Months Ended June 30,
2015
2014
2015
2014
Net sales
$
$
$
$
Net income attributable to Diplomat Pharmacy, Inc.
$
$
$
$
Net income per common share — basic
$
$
$
$
Net income per common share — diluted
$
$
$
$</t>
  </si>
  <si>
    <t>FAIR VALUE MEASUREMENTS</t>
  </si>
  <si>
    <t xml:space="preserve">5.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are measured and disclosed at fair value on a recurring basis at June 30, 2015 and December 31, 2014:
Asset /
Valuation
(Liability)
Level 3
Technique
June 30, 2015:
Contingent consideration
$
)
$
)
C
December 31, 2014:
Contingent consideration
$
)
$
)
C
The following table sets forth a roll forward of the Level 3 measurements:
Contingent Consideration
Balance at January 1, 2015
$
)
BioRx acquisition
)
Change in fair value
)
Payment
Balance at June 30, 2015
$
)
The carrying amounts of the Company’s financial instruments, consisting primarily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t>
  </si>
  <si>
    <t>INVENTORIES</t>
  </si>
  <si>
    <t>6. INVENTORIES
Inventories consist of the following:
June 30,
December 31,
2015
2014
Prescription medications, over-the-counter medications and medical supplies, and non-medical retail items
$
$
Raw materials
Finished goods
$
$</t>
  </si>
  <si>
    <t>GOODWILL AND OTHER INTANGIBLE ASSETS</t>
  </si>
  <si>
    <t xml:space="preserve">7. GOODWILL AND OTHER INTANGIBLE ASSETS
The following table sets forth a roll forward of goodwill for the six months ended June 30, 2015:
Balance at January 1, 2015
$
BioRx acquisition
Burman’s acquisition
Balance at June 30, 2015
$
At June 30, 2015 and December 31, 2014, definite-lived intangible assets consist of the following:
June 30, 2015
December 31, 2014
Gross Carrying Amount
Accumulated Amortization
Net Carrying Amount
Gross Carrying Amount
Accumulated Amortization
Net Carrying Amount
Patient relationships
$
$
)
$
$
$
)
$
Non-compete employment agreements
)
)
Trade names and trademarks
)
)
Physician relationships
)
—
—
—
Software licensing agreement
—
—
Favorable supply agreement
)
—
—
—
Customer relationships
—
—
$
$
)
$
$
$
)
$
On August 28, 2014, the Company and two unrelated third party entities entered into a contribution agreement to form a new company, Primrose Healthcare, LLC (“Primrose”). Primrose functions as a management company, managing a network of physicians and medical professionals providing continuum care for patients infected with the Hepatitis C virus. The Company has committed to contributing $5,000 for its 51% interest, of which $3,000 was contributed in 2014 with the remaining $2,000 being contributed during the six months ended June 30, 2015. The unrelated third party entities contributed a software licensing agreement valued at $2,647 and intellectual property valued at $2,157. No amortization related to these intangibles has been recorded as the entity has yet to recognize any revenue. </t>
  </si>
  <si>
    <t>INVESTMENT IN NON-CONSOLIDATED ENTITIES</t>
  </si>
  <si>
    <t xml:space="preserve">8. INVESTMENT IN NON-CONSOLIDATED ENTITIES
In October 2011, the Company purchased a 25% minority interest in WorkSmartMD, L.L.C., also known as Ageology, for $5,000 of cash consideration, which was paid in installments during 2011, 2012 and 2013. During November and December 2013, the Company entered into two $1,000 6% per annum interest-bearing promissory notes receivable from Ageology. During January 2014, the Company entered into a $500, 8% per annum interest bearing secured promissory note receivable from Ageology. The notes are due on demand and secured by all personal property and fixtures owned by Ageology. In addition, in transactions unrelated to the Company, an affiliated entity owned by the Company’s chief executive officer has personally loaned $7,050 to Ageology as of June 30, 2015.
During the fourth quarter of 2014, the Company reassessed the recoverability of its investment in Ageology. Based upon this assessment, it was determined that a full impairment was warranted, primarily due to updated projections of continuing losses into the foreseeable future.
In December 2014, the Company invested $3,500 in Physician Resource Management, Inc. in exchange for a 15% equity position. The Company is accounting for this investment under the cost method as the Company does not have significant influence over its operations. </t>
  </si>
  <si>
    <t>DEBT</t>
  </si>
  <si>
    <t xml:space="preserve">9. DEBT
O n July 20, 2012, the Company entered into a credit facility (“facility”) with General Electric Capital Corporation (“GE”) that provided for borrowings under a line of credit of up to $60,000. In 2013, the facility was amended to increase the commitment under the line of credit to $85,000. In June 2014, the facility was further amended to increase the commitment under the line of credit to $120,000. On April 1, 2015, in connection with the BioRx acquisition, the Company entered into a Second Amended and Restated Credit Agreement with GE, as agent and as a lender, the other lenders party thereto and the other credit parties party thereto, providing for an increase in the Company’s line of credit to $175,000, a fully drawn Term Loan A for $120,000 and a deferred draw term loan for an additional $25,000 (the “new credit facility”). The new credit facility also extended the maturity date to April 1, 2020. The new credit facility provides for the issuance of letters of credit up to $10,000 and swingline loans up to $15,000, the issuance and incurrence of which will reduce the availability of the line of credit. The new credit facility is guaranteed by substantially all of the Company’s subsidiaries and is collateralized by substantially all of the Company’s and its subsidiaries’ respective assets, with certain exceptions. In addition, t he Company has pledged the equity of substantially all of its subsidiaries as security for the obligations under the new credit facility . The Company is required to maintain a depository bank account where money is collected and swept directly to the line of credit.
The new credit facility provides two interest rate options, (i) LIBOR (as defined) plus 2.75% or (ii) Base Rate (as defined) plus 1.75%, provided, however, that the interest rate may adjust downward only, by as much as 0.25%, beginning September 2015 based on changes in the Company’s leverage ratio. In addition, the Company is charged a monthly unused commitment fee ranging from 0.25% to 0.50% on the average unused daily balance.
The Company incurred deferred financing costs of $5,131 associated with the new credit facility, which were capitalized in “Deferred debt issuance costs” on the condensed consolidated balance sheet. These costs, along with previously unamortized deferred debt issuance costs, are being amortized to interest expense over the term of the new credit facility.
The new credit facility with GE contains certain financial and non-financial covenants. The Company was in compliance with all such covenants as of June 30, 2015.
As disclosed in Note 1, using proceeds received from its IPO in October 2014, the Company repaid all outstanding borrowings including existing indebtedness to certain current or former shareholders and employees of $19,824 and borrowings under the line of credit of $60,634. </t>
  </si>
  <si>
    <t>SHARE-BASED COMPENSATION</t>
  </si>
  <si>
    <t xml:space="preserve">10. SHARE-BASED COMPENSATION
A summary of the Company’s stock option activity as of and for the six months ended June 30, 2015 is as follows:
Weighted
Weighted
Average
Average
Remaining
Aggregate
Number
Exercise
Contractual
Intrinsic
Of Options
Price
Life
Value
(Years)
Outstanding at December 31, 2014
$
$
Granted
Repurchased
)
Exercised
)
Expired/cancelled
)
Outstanding at June 30, 2015
$
$
Exercisable at June 30, 2015
$
$
The Company granted service-based awards of 494,500 options to purchase common stock to key employees under its 2014 Omnibus Incentive Plan during June 2015. The options become exercisable in installments of 25% per year, beginning on the first anniversary of the grant date and each of the three anniversaries thereafter, and have a maximum term of ten years. The Company also granted performance-based awards of 391,043 options to purchase common stock to key employees under its 2014 Omnibus Incentive Plan during June 2015. Such options will be earned or forfeited based upon the Company’s performance relative to specified revenue and adjusted earnings before interest, taxes, depreciation and amortization goals for the year ended December 31, 2015. The earned options, if any, will vest in four installments of 25%, with the first installment vesting upon Audit Committee confirmation of the satisfaction of the applicable performance goals, and the remaining installments vesting annually thereafter. These options also have a maximum term of ten years.
The 885,543 options to purchase common stock that were granted during June 2015 and that are described in the above paragraph have a weighted average grant date fair value of $12.46 per option. The grant-date fair values of these stock option awards were estimated using the Black-Scholes-Merton option pricing model using the assumptions set forth in the following table :
Exercise price
$39.26 - $44.39
Expected volatility
26.21% - 26.70%
Expected dividend yield
Risk-free rate over the estimated expected life
1.84% - 2.01%
Expected life (in years)
Estimating grant date fair values for stock options requires management to make assumptions regarding the expected volatility of value of the underlying common shares, the risk-free rate over the expected life of the stock options, and the date on which share-based payments will be settled. Expected volatility is based on an implied volatility for a group of industry-relevant healthcare companies as of the measurement date. Expected dividend yield is zero as the Company does not anticipate that any dividends will be declared during the expected life of the options. Risk-free rate is determined based upon U.S. Treasury rates over the estimated expected stock option lives. Expected life of the stock options is calculated using the simplified method (the midpoint between the end of the vesting period and the end of the maximum term) because the Company does not have sufficient historical exercise data to provide a reasonable basis upon which to estimate the expected term due to the limited period of time its awards have been outstanding. If actual results differ significantly from these estimates and assumptions, share-based compensation expense, primarily with respect to future share-based awards, could be materially impacted.
In March 2015, the Company repurchased vested stock options to buy 1,641,387 shares of common stock from certain current employees, including certain executive officers, for cash consideration totaling $36,298. All repurchased stock options were granted under the Company’s 2007 Stock Option Plan. No incremental compensation expense was recognized as a result of these repurchases.
In April 2014, the Company redeemed vested stock options to buy 183,993 shares of common stock from certain current employees for cash consideration, totaling $2,300. No incremental compensation expense was recognized as a result of these redemptions.
In January 2014, the Company redeemed vested stock options to buy 239,768 shares of common stock from certain current employees for cash consideration, totaling $3,100. No incremental compensation expense was recognized as a result of these redemptions.
The Company recorded share-based compensation expense associated with stock options of $632 and $873 for the three months ended June 30, 2015 and 2014, respectively, and $1,157 and $1,135 for the six months ended June 30, 2015 and 2014, respectively. Recorded share-based compensation expense for the three and six months ended June 30, 2015 assumes achievement of certain performance-based goals.
During the fourth quarter of 2014, the Company granted 8,277 restricted share awards to its non-employee directors. The Company recorded share-based compensation expense associated with restricted stock awards of $38 and $75 for the three and six months ended June 30, 2015, respectively. </t>
  </si>
  <si>
    <t>INCOME TAXES</t>
  </si>
  <si>
    <t xml:space="preserve">11. INCOME TAXES
As disclosed in Note 2, the Company changed its income tax status from an S corporation to a C corporation on January 23, 2014. Accordingly, on that date, the Company recorded a net deferred income tax liability of $2,965 and a corresponding charge to deferred income tax expense. This adoption impact, net of the impact of S corporation earnings from January 1, 2014 to January 22, 2014 which were not tax affected, resulted in a 57.5% effective tax rate for the six months ended June 30, 2014. </t>
  </si>
  <si>
    <t>CONTINGENCIES</t>
  </si>
  <si>
    <t xml:space="preserve">12. CONTINGENCIES
The Company is subject to claims and lawsuits that arise primarily in the ordinary course of business. Management believes that the disposition or ultimate resolution of such claims and lawsuits will not have a material adverse effect on the Company’s financial position, results of operations or cash flows. </t>
  </si>
  <si>
    <t>REDEEMABLE CAPITAL STOCK</t>
  </si>
  <si>
    <t xml:space="preserve">13. REDEEMABLE CAPITAL STOCK
Several years prior to its IPO, the Company issued 11,050,000 shares of common stock to two shareholders that had certain redemption features which provided that upon the death of the shareholder or termination of his employment from the Company, all such outstanding shares owned by such shareholder would immediately be deemed to be offered for sale to the Company at an agreed-upon price meant to represent the then-current fair value of such shares. Due to this repurchase feature, the Company would be required to purchase the shares. Pursuant to this provision, the common shares were deemed to be mandatorily redeemable and, as such, were required to be reflected as a liability at their period end estimated fair value. Fair value was determined based on good faith estimates of the Company’s Board of Directors, in some cases with the assistance of independent third party valuations of the Company. The Company recognized a $957 “Change in fair value of redeemable shares” during the three and six months ended June 30, 2014.
In January 2014, the Company entered into a Redeemable Series A Preferred Stock Purchase Agreement with certain funds of T. Rowe Price Associates, Inc. (“T. Rowe”) under which the Company issued to T. Rowe 2,986,229 shares of Redeemable Series A Preferred Stock at a purchase price of $16.74 per share. The Company used $20,000 of this $50,000 investment for general corporate purposes inclusive of fees associated with this transaction, and the remaining $30,000 was distributed to holders of common stock ($26,900) and holders of options to acquire common stock ($3,100).
In April 2014, the Company entered into a Redeemable Series A Preferred Stock Purchase Agreement with certain funds of Janus Capital Management LLC (“Janus”) under which the Company issued to Janus 3,225,127 shares of Redeemable Series A Preferred Stock at a purchase price of $16.74 per share. The Company used $25,200 of this $54,000 investment for general corporate purposes inclusive of fees associated with this transaction, and the remaining $28,800 was distributed to holders of common stock ($26,500) and holders of options to acquire common stock ($2,300).
As disclosed in Note 1, immediately prior to the closing of the IPO, each share of the Company’s then-outstanding capital stock converted into one share of its newly-authorized shares of no par value common stock. </t>
  </si>
  <si>
    <t>INCOME PER COMMON SHARE</t>
  </si>
  <si>
    <t xml:space="preserve">14. INCOME PER COMMON SHARE
F or the period January 23, 2014 through June 30, 2014, the Company computed net income per common share using the two-class method as its Redeemable Series A Preferred Stock met the definition of a participating security and thereby shared in the net income of the Company on a ratable basis with the common shareholders. The preferred stock’s portions of net income for the three and six months ended June 30, 2014 were 18% and 12%, respectively. The Company’s restricted stock awards that were granted during the fourth quarter of 2014 also meet the definition of a participating security. Therefore, the Company continues to use the two class method to compute income per share.
The following table sets forth the computation of basic and diluted income per common share:
Three Months Ended June 30,
Six Months Ended June 30,
2015
2014
2015
2014
Numerator:
Net income attributable to Diplomat Pharmacy, Inc.
$
$
$
$
Less net income allocable to preferred shareholders
—
—
Net income allocable to common shareholders
Denominator:
Weighted average common shares outstanding, basic
Weighted average dilutive effect of stock options and restricted stock awards
Weighted average common shares outstanding, diluted
Net income per common share:
Basic
$
$
$
$
Diluted
$
$
$
$
Service-based stock options to purchase 494,500 common shares were excluded from the computation of diluted weighted average common shares outstanding for both the three and six months ended June 30, 2015 as inclusion of such options would be anti-dilutive. Performance-based stock options to purchase up to 678,234 common shares and contingent consideration to issue up to 1,350,309 common shares were excluded from the computation of diluted weighted average common shares outstanding for both the three and six months ended June 30, 2015 as none of the necessary conditions were satisfied as of June 30, 2015. Service-based stock options to purchase 679,629 common shares were excluded from the computation of diluted weighted average common shares outstanding for both the three and six months ended June 30, 2014 as inclusion of such options would be anti-dilutive. Performance-based stock options to purchase up to 871,293 common shares were excluded from the computation of diluted weighted average common shares outstanding for both the three and six months ended June 30, 2014 as none of the necessary conditions were satisfied as of June 30, 2014. </t>
  </si>
  <si>
    <t>SUMMARY OF SIGNIFICANT ACCOUNTING POLICIES (Policies)</t>
  </si>
  <si>
    <t>Principles of Consolidation</t>
  </si>
  <si>
    <t xml:space="preserve">Principles of Consolidation
The condensed consolidated financial statements include the accounts of Diplomat Pharmacy, Inc., its wholly-owned subsidiaries, and a 51%-owned subsidiary, formed in August 2014, which the Company controls. The Company also owns a 25%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An investment in an entity in which the Company owns less than 20% and does not have the ability to exercise significant influence is accounted for under the cost method .
N oncontrolling interest in a consolidated subsidiary in the condensed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t>
  </si>
  <si>
    <t>Use of Estimates</t>
  </si>
  <si>
    <t xml:space="preserve">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t>
  </si>
  <si>
    <t>Revenue Recognition</t>
  </si>
  <si>
    <t xml:space="preserve">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If the Company administers a drug treatment regimen in a patient’s home, the Company recognizes revenue at time of administration. Revenues from dispensing specialty prescriptions that are picked up by patients at an open door or retail pharmacy location are recorded at prescription adjudication, which approximates the fill date. Sales taxes are presented on a net basis (excluded from revenues and costs). Revenues generated from prescription drug sales were $802,605 and $538,989 for the three months ended June 30, 2015 and 2014, respectively , and $1,424,327 and $1,001,787 for the six months ended June 30, 2015 and 2014, respectively.
The Company recognizes revenue from service, data and consulting services when the services have been performed and the earnings process is therefore complete. Revenues generated from service, data and consulting services were $5,406 and $2,686 for the three months ended June 30, 2015 and 2014, respectively , and $8,567 and $5,565 for the six months ended June 30, 2015 and 2014, respectively. </t>
  </si>
  <si>
    <t>New Accounting Pronouncements</t>
  </si>
  <si>
    <t xml:space="preserve">New Accounting Pronouncements
I n May 2014, the Financial Accounting Standards Board (“FASB”) issued Accounting Standards Update (“ASU”) No. 2014-9 , Revenue from Contracts with Customers (Topic 606),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of this ASU by one year to annual reporting periods beginning after December 15, 2017 for public entities. This ASU may be applied either retrospectively or as a cumulative effect adjustment as of the date of adoption. Early adoption is not permitted. The Company is currently assessing the method under which it will adopt and the potential impact of adopting this ASU on its financial position, results of operations, cash flows and/or disclosures .
I n June 2014, the FASB issued ASU No. 2014-12 , Compensation—Stock Compensation (Topic 718): Accounting for Share-Based Payments When the Terms of an Award Provide That a Performance Targets Could Be Achieved after the Requisite Service Period , which requires that a performance target that affects vesting and that could be achieved after the requisite service period be treated as a performance condition. This ASU is effective within annual periods beginning on or after December 15, 2015, including interim periods within that reporting period. The Company is currently evaluating the impact, if any, that the adoption of this guidance will have on its financial position, results of operations, cash flows and/or disclosures .
I n April 2015, the FASB issued ASU No. 2015-03 ,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ASU is effective for fiscal years beginning after December 15, 2015, and for interim periods within those fiscal years. An entity should apply this new guidance on a retrospective basis and is required to comply with applicable disclosures for a change in an accounting principle. This standard may result in a balance sheet reclassification and require related disclosure revisions in the Company’s financial statements .
I 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 </t>
  </si>
  <si>
    <t>BUSINESS ACQUISITIONS (Tables)</t>
  </si>
  <si>
    <t>Business acquisition</t>
  </si>
  <si>
    <t>Schedule of unaudited pro forma results of operations</t>
  </si>
  <si>
    <t>Three Months Ended June 30,
Six Months Ended June 30,
2015
2014
2015
2014
Net sales
$
$
$
$
Net income attributable to Diplomat Pharmacy, Inc.
$
$
$
$
Net income per common share — basic
$
$
$
$
Net income per common share — diluted
$
$
$
$</t>
  </si>
  <si>
    <t>Schedule of consideration transferred</t>
  </si>
  <si>
    <t>Cash
$
253,036 restricted common shares
$</t>
  </si>
  <si>
    <t>Summary of the amounts of identifiable acquired assets and assumed liabilities</t>
  </si>
  <si>
    <t>Accounts receivable
$
Inventories
Prepaid expenses and other current assets
Property and equipment
Capitalized software for internal use
Intangible assets
Current liabilities
)
Total identifiable net assets
Goodwill
$</t>
  </si>
  <si>
    <t>Schedule of definite-lived intangible assets that were acquired and their respective useful lives</t>
  </si>
  <si>
    <t>Useful Life
Amount
Physician relationships
12 years
$
Non-compete employment agreements
5 years
Favorable supply agreement
1 year
$</t>
  </si>
  <si>
    <t>Cash at closing
$
4,038,853 restricted common shares
Contingent consideration at fair value
Receivable for estimated post-closing adjustment
)
$</t>
  </si>
  <si>
    <t>Cash and cash equivalents
$
Accounts receivable
Inventories
Prepaid expenses and other current assets
Property and equipment
Other noncurrent assets
Intangible assets
Liabilities
)
Total identifiable net assets
Goodwill
$</t>
  </si>
  <si>
    <t>Useful Life
Amount
Patient relationships
10 years
$
Non-compete employment agreements
5 years
Trade names and trademarks
8 years
$</t>
  </si>
  <si>
    <t>MedPro Rx, Inc.</t>
  </si>
  <si>
    <t>Cash
$
716,695 restricted common shares
Contingent consideration at fair value
$</t>
  </si>
  <si>
    <t>Cash and cash equivalents
$
Accounts receivable
Inventories
Prepaid expenses and other current assets
Property and equipment
Capitalized software for internal use
Intangible assets
Current liabilities
)
Total identifiable net assets
Goodwill
$</t>
  </si>
  <si>
    <t>Useful Life
Amount
Patient relationships
7 years
$
Trade names and trademarks
10 years
Non-compete employment agreements
5 years
$</t>
  </si>
  <si>
    <t>FAIR VALUE MEASUREMENTS (Tables)</t>
  </si>
  <si>
    <t>Schedule of assets and liabilities re-measured and disclosed at fair value on a recurring basis</t>
  </si>
  <si>
    <t>Asset /
Valuation
(Liability)
Level 3
Technique
June 30, 2015:
Contingent consideration
$
)
$
)
C
December 31, 2014:
Contingent consideration
$
)
$
)
C</t>
  </si>
  <si>
    <t>Schedule of a roll forward of the Level 3 measurements</t>
  </si>
  <si>
    <t>Contingent Consideration
Balance at January 1, 2015
$
)
BioRx acquisition
)
Change in fair value
)
Payment
Balance at June 30, 2015
$
)</t>
  </si>
  <si>
    <t>INVENTORIES (Tables)</t>
  </si>
  <si>
    <t>Schedule of inventories</t>
  </si>
  <si>
    <t>June 30,
December 31,
2015
2014
Prescription medications, over-the-counter medications and medical supplies, and non-medical retail items
$
$
Raw materials
Finished goods
$
$</t>
  </si>
  <si>
    <t>GOODWILL AND OTHER INTANGIBLE ASSETS (Tables)</t>
  </si>
  <si>
    <t>Schedule of changes in the carrying amount of goodwill</t>
  </si>
  <si>
    <t>Balance at January 1, 2015
$
BioRx acquisition
Burman’s acquisition
Balance at June 30, 2015
$</t>
  </si>
  <si>
    <t>Schedule of definite-lived intangible assets</t>
  </si>
  <si>
    <t>June 30, 2015
December 31, 2014
Gross Carrying Amount
Accumulated Amortization
Net Carrying Amount
Gross Carrying Amount
Accumulated Amortization
Net Carrying Amount
Patient relationships
$
$
)
$
$
$
)
$
Non-compete employment agreements
)
)
Trade names and trademarks
)
)
Physician relationships
)
—
—
—
Software licensing agreement
—
—
Favorable supply agreement
)
—
—
—
Customer relationships
—
—
$
$
)
$
$
$
)
$</t>
  </si>
  <si>
    <t>SHARE-BASED COMPENSATION (Tables)</t>
  </si>
  <si>
    <t>Summary of entity's stock option activity</t>
  </si>
  <si>
    <t>Weighted
Weighted
Average
Average
Remaining
Aggregate
Number
Exercise
Contractual
Intrinsic
Of Options
Price
Life
Value
(Years)
Outstanding at December 31, 2014
$
$
Granted
Repurchased
)
Exercised
)
Expired/cancelled
)
Outstanding at June 30, 2015
$
$
Exercisable at June 30, 2015
$
$</t>
  </si>
  <si>
    <t>Schedule of assumptions used to determine the valuation of granted options</t>
  </si>
  <si>
    <t>Exercise price
$39.26 - $44.39
Expected volatility
26.21% - 26.70%
Expected dividend yield
Risk-free rate over the estimated expected life
1.84% - 2.01%
Expected life (in years)</t>
  </si>
  <si>
    <t>INCOME PER COMMON SHARE (Tables)</t>
  </si>
  <si>
    <t>Schedule of the calculation for basic and diluted income per common share</t>
  </si>
  <si>
    <t>Three Months Ended June 30,
Six Months Ended June 30,
2015
2014
2015
2014
Numerator:
Net income attributable to Diplomat Pharmacy, Inc.
$
$
$
$
Less net income allocable to preferred shareholders
—
—
Net income allocable to common shareholders
Denominator:
Weighted average common shares outstanding, basic
Weighted average dilutive effect of stock options and restricted stock awards
Weighted average common shares outstanding, diluted
Net income per common share:
Basic
$
$
$
$
Diluted
$
$
$
$</t>
  </si>
  <si>
    <t>DESCRIPTION OF BUSINESS (Details) $ / shares in Units, $ in Thousands</t>
  </si>
  <si>
    <t>1 Months Ended</t>
  </si>
  <si>
    <t>Mar. 31, 2015USD ($)$ / sharesshares</t>
  </si>
  <si>
    <t>Oct. 31, 2014USD ($)$ / sharesshares</t>
  </si>
  <si>
    <t>Jun. 30, 2015USD ($)segmentlocation$ / shares</t>
  </si>
  <si>
    <t>Dec. 31, 2014$ / shares</t>
  </si>
  <si>
    <t>Number of pharmacy locations | location</t>
  </si>
  <si>
    <t>Number of reportable segments | segment</t>
  </si>
  <si>
    <t>Initial Public Offering [Line Items]</t>
  </si>
  <si>
    <t>Number of newly authorized shares issued upon conversion (in shares) | shares</t>
  </si>
  <si>
    <t>Common shares, par value (in dollars per share) | $ / shares</t>
  </si>
  <si>
    <t>Borrowings under the revolving line of credit</t>
  </si>
  <si>
    <t>Initial Public Offering</t>
  </si>
  <si>
    <t>Number of shares of common stock sold (in shares) | shares</t>
  </si>
  <si>
    <t>Number of shares sold by the Company (in shares) | shares</t>
  </si>
  <si>
    <t>Number of shares of stock sold by the existing shareholders (in shares) | shares</t>
  </si>
  <si>
    <t>Public offering price (in dollars per share) | $ / shares</t>
  </si>
  <si>
    <t>Net proceeds from initial public offering</t>
  </si>
  <si>
    <t>Underwriting discounts and commissions</t>
  </si>
  <si>
    <t>Other offering expenses</t>
  </si>
  <si>
    <t>Net proceeds used for debt payments</t>
  </si>
  <si>
    <t>Existing indebtedness to certain current or former shareholders and employees</t>
  </si>
  <si>
    <t>Amount of borrowings repaid under the revolving line of credit</t>
  </si>
  <si>
    <t>Follow-On Public Offering</t>
  </si>
  <si>
    <t>Net proceeds used to repurchase stock options</t>
  </si>
  <si>
    <t>BASIS OF PRESENTATION (Details) - USD ($) $ in Thousands</t>
  </si>
  <si>
    <t>Oct. 31, 2014</t>
  </si>
  <si>
    <t>Jan. 23, 2014</t>
  </si>
  <si>
    <t>Stock Split</t>
  </si>
  <si>
    <t>Number of shares issued as stock dividend (in shares)</t>
  </si>
  <si>
    <t>Effect of Conversion from S Corporation to C Corporation</t>
  </si>
  <si>
    <t>Net deferred income tax liability</t>
  </si>
  <si>
    <t>SUMMARY OF SIGNIFICANT ACCOUNTING POLICIES (Details) - USD ($) $ in Thousands</t>
  </si>
  <si>
    <t>Aug. 28, 2014</t>
  </si>
  <si>
    <t>Percentage of ownership interest in subsidiary that the entity has the ability to control</t>
  </si>
  <si>
    <t>51.00%</t>
  </si>
  <si>
    <t>Percentage of interest in a non-consolidated entity</t>
  </si>
  <si>
    <t>25.00%</t>
  </si>
  <si>
    <t>Ownership interest (as a percent)</t>
  </si>
  <si>
    <t>20.00%</t>
  </si>
  <si>
    <t>Debt Issuance Costs</t>
  </si>
  <si>
    <t>Net debt issuance costs</t>
  </si>
  <si>
    <t>Primrose</t>
  </si>
  <si>
    <t>SUMMARY OF SIGNIFICANT ACCOUNTING POLICIES (Details 2) - USD ($) $ in Thousands</t>
  </si>
  <si>
    <t>Revenue recognition</t>
  </si>
  <si>
    <t>Revenues from service, data and consulting services</t>
  </si>
  <si>
    <t>Prescription Drugs</t>
  </si>
  <si>
    <t>Revenues</t>
  </si>
  <si>
    <t>BUSINESS ACQUISITIONS (Details) $ / shares in Units, $ in Thousands</t>
  </si>
  <si>
    <t>Jun. 19, 2015USD ($)shares</t>
  </si>
  <si>
    <t>Jun. 18, 2015$ / shares</t>
  </si>
  <si>
    <t>Feb. 26, 2015USD ($)shares</t>
  </si>
  <si>
    <t>Jun. 27, 2014USD ($)shares</t>
  </si>
  <si>
    <t>Jun. 30, 2015USD ($)</t>
  </si>
  <si>
    <t>Mar. 31, 2015USD ($)$ / shares</t>
  </si>
  <si>
    <t>Jun. 30, 2015USD ($)segment</t>
  </si>
  <si>
    <t>Dec. 31, 2014USD ($)</t>
  </si>
  <si>
    <t>Number of acquitisions not treated as asset purchase for tax purposes | segment</t>
  </si>
  <si>
    <t>Contingent consideration fair value</t>
  </si>
  <si>
    <t>Summary of the preliminary fair value determination of the acquired assets and liabilities</t>
  </si>
  <si>
    <t>Cash at closing</t>
  </si>
  <si>
    <t>Restricted common shares</t>
  </si>
  <si>
    <t>Restricted common shares (in shares) | shares</t>
  </si>
  <si>
    <t>Market price (in dollars per share) | $ / shares</t>
  </si>
  <si>
    <t>Market price multiplier to factor in restricted nature of the shares (as a percent)</t>
  </si>
  <si>
    <t>Acquisition-related costs charged to Selling, general, and administrative expenses</t>
  </si>
  <si>
    <t>Acquisition costs</t>
  </si>
  <si>
    <t>Property and equipment</t>
  </si>
  <si>
    <t>Capitalized software for internal use</t>
  </si>
  <si>
    <t>Intangible assets</t>
  </si>
  <si>
    <t>Current liabilities</t>
  </si>
  <si>
    <t>Total identifiable net assets</t>
  </si>
  <si>
    <t>Definite-lived intangible assets</t>
  </si>
  <si>
    <t>Total acquisition price</t>
  </si>
  <si>
    <t>Receivable for estimated post-closing adjustment</t>
  </si>
  <si>
    <t>Number of additional restricted Company shares to be issued upon achievement of EBITDA-based metric (in shares) | shares</t>
  </si>
  <si>
    <t>Number of principal employees whose termination will trigger maximum contingent payout</t>
  </si>
  <si>
    <t>Liabilities</t>
  </si>
  <si>
    <t>BioRx, LLC | Subsidiary</t>
  </si>
  <si>
    <t>Maximum payout of contingent consideration</t>
  </si>
  <si>
    <t>Purchase consideration deposited into an escrow account</t>
  </si>
  <si>
    <t>Deposit term into an escrow account</t>
  </si>
  <si>
    <t>2 years</t>
  </si>
  <si>
    <t>External lease term</t>
  </si>
  <si>
    <t>5 years</t>
  </si>
  <si>
    <t>Trade names and trademarks | BioRx, LLC</t>
  </si>
  <si>
    <t>Trade names and trademarks | MedPro Rx, Inc.</t>
  </si>
  <si>
    <t>Non-compete employment agreements | Burman's Apothecary, LLC</t>
  </si>
  <si>
    <t>Non-compete employment agreements | BioRx, LLC</t>
  </si>
  <si>
    <t>Non-compete employment agreements | MedPro Rx, Inc.</t>
  </si>
  <si>
    <t>BUSINESS ACQUISITIONS (Details 2) - USD ($) $ in Thousands</t>
  </si>
  <si>
    <t>Jun. 19, 2015</t>
  </si>
  <si>
    <t>Feb. 26, 2015</t>
  </si>
  <si>
    <t>Jun. 27, 2014</t>
  </si>
  <si>
    <t>Fair value of this contingent consideration liability change in amount</t>
  </si>
  <si>
    <t>Maximum estimated contingent payout</t>
  </si>
  <si>
    <t>Contingent consideration related charges</t>
  </si>
  <si>
    <t>Amount</t>
  </si>
  <si>
    <t>MedPro Rx, Inc. | Physician relationships</t>
  </si>
  <si>
    <t>Useful Life</t>
  </si>
  <si>
    <t>7 years</t>
  </si>
  <si>
    <t>MedPro Rx, Inc. | Trade names and trademarks</t>
  </si>
  <si>
    <t>10 years</t>
  </si>
  <si>
    <t>MedPro Rx, Inc. | Non-compete employment agreements</t>
  </si>
  <si>
    <t>Burman's Apothecary, LLC | Physician relationships</t>
  </si>
  <si>
    <t>12 years</t>
  </si>
  <si>
    <t>Burman's Apothecary, LLC | Non-compete employment agreements</t>
  </si>
  <si>
    <t>Burman's Apothecary, LLC | Favorable supply agreement</t>
  </si>
  <si>
    <t>1 year</t>
  </si>
  <si>
    <t>BioRx, LLC | Physician relationships</t>
  </si>
  <si>
    <t>BioRx, LLC | Trade names and trademarks</t>
  </si>
  <si>
    <t>8 years</t>
  </si>
  <si>
    <t>BioRx, LLC | Non-compete employment agreements</t>
  </si>
  <si>
    <t>BUSINESS ACQUISITIONS (Details 3) - USD ($) $ / shares in Units, $ in Thousands</t>
  </si>
  <si>
    <t>Pro Forma Operating Results</t>
  </si>
  <si>
    <t>Net income per common share - basic (in dollars per share)</t>
  </si>
  <si>
    <t>Net income per common share - diluted (in dollars per share)</t>
  </si>
  <si>
    <t>FAIR VALUE MEASUREMENTS (Details) - Recurring - Contingent consideration - USD ($) $ in Thousands</t>
  </si>
  <si>
    <t>Fair value measurements</t>
  </si>
  <si>
    <t>Asset (Liability)</t>
  </si>
  <si>
    <t>FAIR VALUE MEASUREMENTS (Details 2) - Level 3 - Contingent consideration $ in Thousands</t>
  </si>
  <si>
    <t>Level 3 measurements</t>
  </si>
  <si>
    <t>Balance at beginning of the period</t>
  </si>
  <si>
    <t>BioRx acquisition</t>
  </si>
  <si>
    <t>Change in fair value</t>
  </si>
  <si>
    <t>Payment</t>
  </si>
  <si>
    <t>Balance at end of the period</t>
  </si>
  <si>
    <t>INVENTORIES (Details) - USD ($) $ in Thousands</t>
  </si>
  <si>
    <t>Prescription medications, over-the-counter medications and medical supplies, and non-medical retail items</t>
  </si>
  <si>
    <t>Raw materials</t>
  </si>
  <si>
    <t>Finished goods</t>
  </si>
  <si>
    <t>Total inventories</t>
  </si>
  <si>
    <t>GOODWILL AND OTHER INTANGIBLE ASSETS (Details) $ in Thousands</t>
  </si>
  <si>
    <t>Jun. 19, 2015USD ($)</t>
  </si>
  <si>
    <t>Feb. 26, 2015USD ($)</t>
  </si>
  <si>
    <t>Aug. 28, 2014USD ($)entity</t>
  </si>
  <si>
    <t>Changes in the carrying amount of goodwill</t>
  </si>
  <si>
    <t>Balance as of beginning of period</t>
  </si>
  <si>
    <t>Balance as of end of period</t>
  </si>
  <si>
    <t>Gross carrying amount</t>
  </si>
  <si>
    <t>Accumulated amortization</t>
  </si>
  <si>
    <t>Net Carrying Amount</t>
  </si>
  <si>
    <t>Ownership percentage</t>
  </si>
  <si>
    <t>Goodwill acquired during the year</t>
  </si>
  <si>
    <t>Number of unrelated third party entities (in entities) | entity</t>
  </si>
  <si>
    <t>Committed contribution</t>
  </si>
  <si>
    <t>Amount contributed</t>
  </si>
  <si>
    <t>Amortization expenses</t>
  </si>
  <si>
    <t>Patient relationships</t>
  </si>
  <si>
    <t>Non-compete employment agreements</t>
  </si>
  <si>
    <t>Weighted average amortization period</t>
  </si>
  <si>
    <t>Trade names and trademarks</t>
  </si>
  <si>
    <t>Physician relationships</t>
  </si>
  <si>
    <t>Physician relationships | BioRx, LLC</t>
  </si>
  <si>
    <t>Physician relationships | Burman's Apothecary, LLC</t>
  </si>
  <si>
    <t>Software licensing agreement</t>
  </si>
  <si>
    <t>Software licensing agreement | Primrose</t>
  </si>
  <si>
    <t>Amount contributed by unrelated third party entities</t>
  </si>
  <si>
    <t>Favorable supply agreement</t>
  </si>
  <si>
    <t>Favorable supply agreement | Burman's Apothecary, LLC</t>
  </si>
  <si>
    <t>Customer relationships</t>
  </si>
  <si>
    <t>Intellectual property | Primrose</t>
  </si>
  <si>
    <t>INVESTMENT IN NON-CONSOLIDATED ENTITY (Details) $ in Thousands</t>
  </si>
  <si>
    <t>2 Months Ended</t>
  </si>
  <si>
    <t>Jan. 31, 2014USD ($)</t>
  </si>
  <si>
    <t>Oct. 31, 2011USD ($)</t>
  </si>
  <si>
    <t>Dec. 31, 2013USD ($)item</t>
  </si>
  <si>
    <t>Jun. 30, 2014USD ($)</t>
  </si>
  <si>
    <t>Schedule of Equity Method Investments [Line Items]</t>
  </si>
  <si>
    <t>Cash consideration paid in installments</t>
  </si>
  <si>
    <t>Ageology</t>
  </si>
  <si>
    <t>Secured promissory notes receivable</t>
  </si>
  <si>
    <t>Interest rate of secured promissory notes receivable (as a percent)</t>
  </si>
  <si>
    <t>8.00%</t>
  </si>
  <si>
    <t>6.00%</t>
  </si>
  <si>
    <t>Number of promissory notes receivable (in notes) | item</t>
  </si>
  <si>
    <t>Ageology | Affiliated entity | Chief Executive Officer</t>
  </si>
  <si>
    <t>Amount loaned</t>
  </si>
  <si>
    <t>Physician Resource Management, Inc.</t>
  </si>
  <si>
    <t>Investment at cost</t>
  </si>
  <si>
    <t>Equity position</t>
  </si>
  <si>
    <t>15.00%</t>
  </si>
  <si>
    <t>DEBT (Details) - USD ($) $ in Thousands</t>
  </si>
  <si>
    <t>Apr. 01, 2015</t>
  </si>
  <si>
    <t>Dec. 31, 2013</t>
  </si>
  <si>
    <t>Jul. 20, 2012</t>
  </si>
  <si>
    <t>Line of credit | GE</t>
  </si>
  <si>
    <t>Debt</t>
  </si>
  <si>
    <t>Maximum borrowing capacity</t>
  </si>
  <si>
    <t>Letters of credit | GE</t>
  </si>
  <si>
    <t>Deferred draw term loan | GE</t>
  </si>
  <si>
    <t>Deferred financing costs</t>
  </si>
  <si>
    <t>Term Loan A | GE</t>
  </si>
  <si>
    <t>Swing loans | GE</t>
  </si>
  <si>
    <t>Minimum | Line of credit</t>
  </si>
  <si>
    <t>Monthly unused commitment fee (as a percent)</t>
  </si>
  <si>
    <t>0.25%</t>
  </si>
  <si>
    <t>Maximum | Line of credit</t>
  </si>
  <si>
    <t>0.50%</t>
  </si>
  <si>
    <t>Base Rate | Line of credit | GE</t>
  </si>
  <si>
    <t>Variable rate basis</t>
  </si>
  <si>
    <t>Base Rate</t>
  </si>
  <si>
    <t>Interest rate margin (as a percent)</t>
  </si>
  <si>
    <t>1.75%</t>
  </si>
  <si>
    <t>LIBOR | Line of credit | GE</t>
  </si>
  <si>
    <t>LIBOR</t>
  </si>
  <si>
    <t>SHARE-BASED COMPENSATION (Details) - Plan Name [Domain] - Stock options - USD ($) $ / shares in Units, $ in Thousands</t>
  </si>
  <si>
    <t>12 Months Ended</t>
  </si>
  <si>
    <t>Number of Options</t>
  </si>
  <si>
    <t>Outstanding at beginning of period (in shares)</t>
  </si>
  <si>
    <t>Granted (in shares)</t>
  </si>
  <si>
    <t>Repurchas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Repurchas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SharebasedCompensationArrangementBySharebasedPaymentAwardOptionsOutstandingWeightedAverageRemainingContractualTerm2</t>
  </si>
  <si>
    <t>7 years 9 months 18 days</t>
  </si>
  <si>
    <t>6 years 10 months 24 days</t>
  </si>
  <si>
    <t>Exercisable at end of period</t>
  </si>
  <si>
    <t>5 years 9 months 18 days</t>
  </si>
  <si>
    <t>Aggregate Intrinsic Value</t>
  </si>
  <si>
    <t>Outstanding at beginning of period</t>
  </si>
  <si>
    <t>Outstanding at end of period</t>
  </si>
  <si>
    <t>SHARE-BASED COMPENSATION (Details 2) $ / shares in Units, $ in Thousands</t>
  </si>
  <si>
    <t>Jun. 30, 2015item$ / sharesshares</t>
  </si>
  <si>
    <t>Mar. 31, 2015USD ($)</t>
  </si>
  <si>
    <t>Apr. 30, 2014USD ($)shares</t>
  </si>
  <si>
    <t>Jan. 31, 2014USD ($)shares</t>
  </si>
  <si>
    <t>Jun. 30, 2015USD ($)$ / shares</t>
  </si>
  <si>
    <t>Dec. 31, 2014shares</t>
  </si>
  <si>
    <t>Jun. 30, 2015USD ($)$ / sharesshares</t>
  </si>
  <si>
    <t>Additional disclosures</t>
  </si>
  <si>
    <t>Cash consideration to repurchase stock options</t>
  </si>
  <si>
    <t>2014 Plan</t>
  </si>
  <si>
    <t>Assumptions used to determine the valuation of granted options</t>
  </si>
  <si>
    <t>Expected dividend yield (as a percent)</t>
  </si>
  <si>
    <t>0.00%</t>
  </si>
  <si>
    <t>Expected life</t>
  </si>
  <si>
    <t>6 years 3 months</t>
  </si>
  <si>
    <t>Maximum | 2014 Plan</t>
  </si>
  <si>
    <t>Exercise price of options | $ / shares</t>
  </si>
  <si>
    <t>Expected volatility (as a percent)</t>
  </si>
  <si>
    <t>26.70%</t>
  </si>
  <si>
    <t>Risk-free interest rate for the estimated expected term (as a percent)</t>
  </si>
  <si>
    <t>2.01%</t>
  </si>
  <si>
    <t>Minimum | 2014 Plan</t>
  </si>
  <si>
    <t>26.21%</t>
  </si>
  <si>
    <t>1.84%</t>
  </si>
  <si>
    <t>Stock options</t>
  </si>
  <si>
    <t>Share-based compensation</t>
  </si>
  <si>
    <t>Granted (in shares) | shares</t>
  </si>
  <si>
    <t>Granted (in dollars per share) | $ / shares</t>
  </si>
  <si>
    <t>Total compensation expense</t>
  </si>
  <si>
    <t>Stock options redeemed to buy shares from certain current and former employees | shares</t>
  </si>
  <si>
    <t>Cash consideration for redeemed stock options</t>
  </si>
  <si>
    <t>Incremental compensation expense</t>
  </si>
  <si>
    <t>Stock options | 2007 Stock Option Plan</t>
  </si>
  <si>
    <t>Performance-based stock options | 2014 Plan</t>
  </si>
  <si>
    <t>Percentage of options exercisable in installments beginning on the first anniversary of the grant date and each of the three anniversaries thereafter</t>
  </si>
  <si>
    <t>Maximum term of stock option plan</t>
  </si>
  <si>
    <t>Number of installments for vesting | item</t>
  </si>
  <si>
    <t>Service-based stock options | 2014 Plan</t>
  </si>
  <si>
    <t>Number of anniversary dates upon which options become exercisable</t>
  </si>
  <si>
    <t>Restricted Stock Awards</t>
  </si>
  <si>
    <t>INCOME TAXES (Details) - USD ($) $ in Thousands</t>
  </si>
  <si>
    <t>Effective tax rate</t>
  </si>
  <si>
    <t>57.50%</t>
  </si>
  <si>
    <t>REDEEMABLE CAPITAL STOCK (Details) $ / shares in Units, $ in Thousands</t>
  </si>
  <si>
    <t>Oct. 31, 2014$ / sharesshares</t>
  </si>
  <si>
    <t>Apr. 30, 2014USD ($)$ / sharesshares</t>
  </si>
  <si>
    <t>Jan. 31, 2014USD ($)$ / sharesshares</t>
  </si>
  <si>
    <t>Jun. 30, 2015shareholder$ / sharesshares</t>
  </si>
  <si>
    <t>Dec. 31, 2014$ / sharesshares</t>
  </si>
  <si>
    <t>Redeemable capital stock</t>
  </si>
  <si>
    <t>Stock issued to shareholders several years prior to IPO (in shares) | shares</t>
  </si>
  <si>
    <t>Change on fair value of redeemable shares</t>
  </si>
  <si>
    <t>Amount used for holders of options to acquire common stock</t>
  </si>
  <si>
    <t>Two shareholders</t>
  </si>
  <si>
    <t>Number of shareholders to whom common stock is issued several years prior to IPO (in shareholders) | shareholder</t>
  </si>
  <si>
    <t>Series A Preferred | T.Rowe Price</t>
  </si>
  <si>
    <t>Series A Preferred Stock, issued (in shares) | shares</t>
  </si>
  <si>
    <t>Share price (in dollars per share) | $ / shares</t>
  </si>
  <si>
    <t>Proceeds from issuance of preferred stock</t>
  </si>
  <si>
    <t>Amount used for general corporate expenses</t>
  </si>
  <si>
    <t>Remaining amount used for distribution to existing holders</t>
  </si>
  <si>
    <t>Amount used for distribution to existing holders of common stock</t>
  </si>
  <si>
    <t>Series A Preferred | Janus</t>
  </si>
  <si>
    <t>INCOME PER COMMON SHARE (Details) - USD ($) $ / shares in Units, $ in Thousands</t>
  </si>
  <si>
    <t>Preferred shares portions of net income (as a percent)</t>
  </si>
  <si>
    <t>18.00%</t>
  </si>
  <si>
    <t>12.00%</t>
  </si>
  <si>
    <t>Less net income allocable to preferred shareholders</t>
  </si>
  <si>
    <t>Weighted average common shares outstanding, basic (in shares)</t>
  </si>
  <si>
    <t>Weighted average dilutive effect of stock options and restricted stock awards</t>
  </si>
  <si>
    <t>Weighted average common shares outstanding, diluted (in shares)</t>
  </si>
  <si>
    <t>Anti-dilutive options excluded (in shares)</t>
  </si>
  <si>
    <t>Performance-based stock options</t>
  </si>
  <si>
    <t>Service-based stock options</t>
  </si>
  <si>
    <t>Label</t>
  </si>
  <si>
    <t>Element</t>
  </si>
  <si>
    <t>Value</t>
  </si>
  <si>
    <t>Deferred Income Tax Expense (Benefit)</t>
  </si>
  <si>
    <t>us-gaap_DeferredIncomeTaxExpenseBenefi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1009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63643867</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84</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305</v>
      </c>
      <c s="7" r="C3" t="n">
        <v>17957</v>
      </c>
    </row>
    <row spans="1:3" r="4">
      <c s="4" r="A4" t="s">
        <v>28</v>
      </c>
      <c s="5" r="B4" t="n">
        <v>257913</v>
      </c>
      <c s="5" r="C4" t="n">
        <v>155273</v>
      </c>
    </row>
    <row spans="1:3" r="5">
      <c s="4" r="A5" t="s">
        <v>29</v>
      </c>
      <c s="5" r="B5" t="n">
        <v>159462</v>
      </c>
      <c s="5" r="C5" t="n">
        <v>110683</v>
      </c>
    </row>
    <row spans="1:3" r="6">
      <c s="4" r="A6" t="s">
        <v>30</v>
      </c>
      <c s="5" r="B6" t="n">
        <v>2168</v>
      </c>
      <c s="5" r="C6" t="n">
        <v>1813</v>
      </c>
    </row>
    <row spans="1:3" r="7">
      <c s="4" r="A7" t="s">
        <v>31</v>
      </c>
      <c s="5" r="B7" t="n">
        <v>15886</v>
      </c>
      <c s="5" r="C7" t="n">
        <v>5360</v>
      </c>
    </row>
    <row spans="1:3" r="8">
      <c s="4" r="A8" t="s">
        <v>32</v>
      </c>
      <c s="5" r="B8" t="n">
        <v>452734</v>
      </c>
      <c s="5" r="C8" t="n">
        <v>291086</v>
      </c>
    </row>
    <row spans="1:3" r="9">
      <c s="4" r="A9" t="s">
        <v>33</v>
      </c>
      <c s="5" r="B9" t="n">
        <v>14187</v>
      </c>
      <c s="5" r="C9" t="n">
        <v>13150</v>
      </c>
    </row>
    <row spans="1:3" r="10">
      <c s="4" r="A10" t="s">
        <v>34</v>
      </c>
      <c s="5" r="B10" t="n">
        <v>35417</v>
      </c>
      <c s="5" r="C10" t="n">
        <v>13236</v>
      </c>
    </row>
    <row spans="1:3" r="11">
      <c s="4" r="A11" t="s">
        <v>35</v>
      </c>
      <c s="5" r="B11" t="n">
        <v>250544</v>
      </c>
      <c s="5" r="C11" t="n">
        <v>23148</v>
      </c>
    </row>
    <row spans="1:3" r="12">
      <c s="4" r="A12" t="s">
        <v>36</v>
      </c>
      <c s="5" r="B12" t="n">
        <v>242882</v>
      </c>
      <c s="5" r="C12" t="n">
        <v>44973</v>
      </c>
    </row>
    <row spans="1:3" r="13">
      <c s="4" r="A13" t="s">
        <v>37</v>
      </c>
      <c s="5" r="B13" t="n">
        <v>3500</v>
      </c>
      <c s="5" r="C13" t="n">
        <v>3500</v>
      </c>
    </row>
    <row spans="1:3" r="14">
      <c s="4" r="A14" t="s">
        <v>38</v>
      </c>
      <c s="5" r="B14" t="n">
        <v>5681</v>
      </c>
      <c s="5" r="C14" t="n">
        <v>921</v>
      </c>
    </row>
    <row spans="1:3" r="15">
      <c s="4" r="A15" t="s">
        <v>39</v>
      </c>
      <c s="5" r="B15" t="n">
        <v>234</v>
      </c>
      <c s="5" r="C15" t="n">
        <v>72</v>
      </c>
    </row>
    <row spans="1:3" r="16">
      <c s="4" r="A16" t="s">
        <v>40</v>
      </c>
      <c s="5" r="B16" t="n">
        <v>1005179</v>
      </c>
      <c s="5" r="C16" t="n">
        <v>390086</v>
      </c>
    </row>
    <row spans="1:3" r="17">
      <c s="3" r="A17" t="s">
        <v>41</v>
      </c>
    </row>
    <row spans="1:3" r="18">
      <c s="4" r="A18" t="s">
        <v>42</v>
      </c>
      <c s="5" r="B18" t="n">
        <v>265565</v>
      </c>
      <c s="5" r="C18" t="n">
        <v>202495</v>
      </c>
    </row>
    <row spans="1:3" r="19">
      <c s="4" r="A19" t="s">
        <v>43</v>
      </c>
      <c s="5" r="B19" t="n">
        <v>70994</v>
      </c>
    </row>
    <row spans="1:3" r="20">
      <c s="4" r="A20" t="s">
        <v>44</v>
      </c>
      <c s="5" r="B20" t="n">
        <v>6000</v>
      </c>
    </row>
    <row spans="1:3" r="21">
      <c s="3" r="A21" t="s">
        <v>45</v>
      </c>
    </row>
    <row spans="1:3" r="22">
      <c s="4" r="A22" t="s">
        <v>46</v>
      </c>
      <c s="5" r="B22" t="n">
        <v>47681</v>
      </c>
      <c s="5" r="C22" t="n">
        <v>6282</v>
      </c>
    </row>
    <row spans="1:3" r="23">
      <c s="4" r="A23" t="s">
        <v>47</v>
      </c>
      <c s="5" r="B23" t="n">
        <v>5682</v>
      </c>
      <c s="5" r="C23" t="n">
        <v>2257</v>
      </c>
    </row>
    <row spans="1:3" r="24">
      <c s="4" r="A24" t="s">
        <v>48</v>
      </c>
      <c s="5" r="B24" t="n">
        <v>6142</v>
      </c>
      <c s="5" r="C24" t="n">
        <v>4394</v>
      </c>
    </row>
    <row spans="1:3" r="25">
      <c s="4" r="A25" t="s">
        <v>49</v>
      </c>
      <c s="5" r="B25" t="n">
        <v>402064</v>
      </c>
      <c s="5" r="C25" t="n">
        <v>215428</v>
      </c>
    </row>
    <row spans="1:3" r="26">
      <c s="4" r="A26" t="s">
        <v>50</v>
      </c>
      <c s="5" r="B26" t="n">
        <v>114000</v>
      </c>
    </row>
    <row spans="1:3" r="27">
      <c s="4" r="A27" t="s">
        <v>51</v>
      </c>
      <c s="5" r="B27" t="n">
        <v>5179</v>
      </c>
      <c s="5" r="C27" t="n">
        <v>5409</v>
      </c>
    </row>
    <row spans="1:3" r="28">
      <c s="4" r="A28" t="s">
        <v>30</v>
      </c>
      <c s="5" r="B28" t="n">
        <v>11081</v>
      </c>
      <c s="5" r="C28" t="n">
        <v>518</v>
      </c>
    </row>
    <row spans="1:3" r="29">
      <c s="4" r="A29" t="s">
        <v>52</v>
      </c>
      <c s="5" r="C29" t="n">
        <v>4</v>
      </c>
    </row>
    <row spans="1:3" r="30">
      <c s="4" r="A30" t="s">
        <v>53</v>
      </c>
      <c s="7" r="B30" t="n">
        <v>532324</v>
      </c>
      <c s="7" r="C30" t="n">
        <v>221359</v>
      </c>
    </row>
    <row spans="1:3" r="31">
      <c s="4" r="A31" t="s">
        <v>54</v>
      </c>
    </row>
    <row spans="1:3" r="32">
      <c s="3" r="A32" t="s">
        <v>55</v>
      </c>
    </row>
    <row spans="1:3" r="33">
      <c s="4" r="A33" t="s">
        <v>56</v>
      </c>
    </row>
    <row spans="1:3" r="34">
      <c s="4" r="A34" t="s">
        <v>57</v>
      </c>
      <c s="7" r="B34" t="n">
        <v>445280</v>
      </c>
      <c s="7" r="C34" t="n">
        <v>148901</v>
      </c>
    </row>
    <row spans="1:3" r="35">
      <c s="4" r="A35" t="s">
        <v>58</v>
      </c>
      <c s="5" r="B35" t="n">
        <v>11857</v>
      </c>
      <c s="5" r="C35" t="n">
        <v>9893</v>
      </c>
    </row>
    <row spans="1:3" r="36">
      <c s="4" r="A36" t="s">
        <v>59</v>
      </c>
      <c s="5" r="B36" t="n">
        <v>11603</v>
      </c>
      <c s="5" r="C36" t="n">
        <v>5354</v>
      </c>
    </row>
    <row spans="1:3" r="37">
      <c s="4" r="A37" t="s">
        <v>60</v>
      </c>
      <c s="5" r="B37" t="n">
        <v>468740</v>
      </c>
      <c s="5" r="C37" t="n">
        <v>164148</v>
      </c>
    </row>
    <row spans="1:3" r="38">
      <c s="4" r="A38" t="s">
        <v>61</v>
      </c>
      <c s="5" r="B38" t="n">
        <v>4115</v>
      </c>
      <c s="5" r="C38" t="n">
        <v>4579</v>
      </c>
    </row>
    <row spans="1:3" r="39">
      <c s="4" r="A39" t="s">
        <v>62</v>
      </c>
      <c s="5" r="B39" t="n">
        <v>472855</v>
      </c>
      <c s="5" r="C39" t="n">
        <v>168727</v>
      </c>
    </row>
    <row spans="1:3" r="40">
      <c s="4" r="A40" t="s">
        <v>63</v>
      </c>
      <c s="7" r="B40" t="n">
        <v>1005179</v>
      </c>
      <c s="7" r="C40" t="n">
        <v>39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72</v>
      </c>
    </row>
    <row spans="1:2" r="4">
      <c s="4" r="A4" t="s">
        <v>197</v>
      </c>
      <c s="4" r="B4" t="s">
        <v>198</v>
      </c>
    </row>
    <row spans="1:2" r="5">
      <c s="4" r="A5" t="s">
        <v>199</v>
      </c>
      <c s="4" r="B5" t="s">
        <v>200</v>
      </c>
    </row>
    <row spans="1:2" r="6">
      <c s="4" r="A6" t="s">
        <v>201</v>
      </c>
      <c s="4" r="B6" t="s">
        <v>202</v>
      </c>
    </row>
    <row spans="1:2" r="7">
      <c s="4" r="A7" t="s">
        <v>203</v>
      </c>
      <c s="4" r="B7"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7</v>
      </c>
      <c s="4" r="B4" t="s">
        <v>208</v>
      </c>
    </row>
    <row spans="1:2" r="5">
      <c s="4" r="A5" t="s">
        <v>149</v>
      </c>
    </row>
    <row spans="1:2" r="6">
      <c s="3" r="A6" t="s">
        <v>206</v>
      </c>
    </row>
    <row spans="1:2" r="7">
      <c s="4" r="A7" t="s">
        <v>209</v>
      </c>
      <c s="4" r="B7" t="s">
        <v>210</v>
      </c>
    </row>
    <row spans="1:2" r="8">
      <c s="4" r="A8" t="s">
        <v>211</v>
      </c>
      <c s="4" r="B8" t="s">
        <v>212</v>
      </c>
    </row>
    <row spans="1:2" r="9">
      <c s="4" r="A9" t="s">
        <v>213</v>
      </c>
      <c s="4" r="B9" t="s">
        <v>214</v>
      </c>
    </row>
    <row spans="1:2" r="10">
      <c s="4" r="A10" t="s">
        <v>146</v>
      </c>
    </row>
    <row spans="1:2" r="11">
      <c s="3" r="A11" t="s">
        <v>206</v>
      </c>
    </row>
    <row spans="1:2" r="12">
      <c s="4" r="A12" t="s">
        <v>209</v>
      </c>
      <c s="4" r="B12" t="s">
        <v>215</v>
      </c>
    </row>
    <row spans="1:2" r="13">
      <c s="4" r="A13" t="s">
        <v>211</v>
      </c>
      <c s="4" r="B13" t="s">
        <v>216</v>
      </c>
    </row>
    <row spans="1:2" r="14">
      <c s="4" r="A14" t="s">
        <v>213</v>
      </c>
      <c s="4" r="B14" t="s">
        <v>217</v>
      </c>
    </row>
    <row spans="1:2" r="15">
      <c s="4" r="A15" t="s">
        <v>218</v>
      </c>
    </row>
    <row spans="1:2" r="16">
      <c s="3" r="A16" t="s">
        <v>206</v>
      </c>
    </row>
    <row spans="1:2" r="17">
      <c s="4" r="A17" t="s">
        <v>209</v>
      </c>
      <c s="4" r="B17" t="s">
        <v>219</v>
      </c>
    </row>
    <row spans="1:2" r="18">
      <c s="4" r="A18" t="s">
        <v>211</v>
      </c>
      <c s="4" r="B18" t="s">
        <v>220</v>
      </c>
    </row>
    <row spans="1:2" r="19">
      <c s="4" r="A19" t="s">
        <v>213</v>
      </c>
      <c s="4" r="B19"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6</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7</v>
      </c>
      <c s="2" r="B1" t="s">
        <v>1</v>
      </c>
    </row>
    <row spans="1:2" r="2">
      <c s="2" r="B2" t="s">
        <v>2</v>
      </c>
    </row>
    <row spans="1:2" r="3">
      <c s="3" r="A3" t="s">
        <v>178</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30</v>
      </c>
      <c s="2" r="B1" t="s">
        <v>1</v>
      </c>
    </row>
    <row spans="1:2" r="2">
      <c s="2" r="B2" t="s">
        <v>2</v>
      </c>
    </row>
    <row spans="1:2" r="3">
      <c s="3" r="A3" t="s">
        <v>180</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35</v>
      </c>
      <c s="2" r="B1" t="s">
        <v>1</v>
      </c>
    </row>
    <row spans="1:2" r="2">
      <c s="2" r="B2" t="s">
        <v>2</v>
      </c>
    </row>
    <row spans="1:2" r="3">
      <c s="3" r="A3" t="s">
        <v>186</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194</v>
      </c>
    </row>
    <row spans="1:2" r="4">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6"/>
    <col customWidth="1" max="5" min="5" width="24"/>
  </cols>
  <sheetData>
    <row spans="1:5" r="1">
      <c s="1" r="A1" t="s">
        <v>243</v>
      </c>
      <c s="2" r="B1" t="s">
        <v>244</v>
      </c>
      <c s="2" r="D1" t="s">
        <v>1</v>
      </c>
    </row>
    <row spans="1:5" r="2">
      <c s="2" r="B2" t="s">
        <v>245</v>
      </c>
      <c s="2" r="C2" t="s">
        <v>246</v>
      </c>
      <c s="2" r="D2" t="s">
        <v>247</v>
      </c>
      <c s="2" r="E2" t="s">
        <v>248</v>
      </c>
    </row>
    <row spans="1:5" r="3">
      <c s="3" r="A3" t="s">
        <v>168</v>
      </c>
    </row>
    <row spans="1:5" r="4">
      <c s="4" r="A4" t="s">
        <v>249</v>
      </c>
      <c s="5" r="D4" t="n">
        <v>16</v>
      </c>
    </row>
    <row spans="1:5" r="5">
      <c s="4" r="A5" t="s">
        <v>250</v>
      </c>
      <c s="5" r="D5" t="n">
        <v>1</v>
      </c>
    </row>
    <row spans="1:5" r="6">
      <c s="3" r="A6" t="s">
        <v>251</v>
      </c>
    </row>
    <row spans="1:5" r="7">
      <c s="4" r="A7" t="s">
        <v>129</v>
      </c>
      <c s="7" r="D7" t="n">
        <v>187271</v>
      </c>
    </row>
    <row spans="1:5" r="8">
      <c s="4" r="A8" t="s">
        <v>252</v>
      </c>
      <c s="5" r="C8" t="n">
        <v>1</v>
      </c>
    </row>
    <row spans="1:5" r="9">
      <c s="4" r="A9" t="s">
        <v>253</v>
      </c>
      <c s="7" r="C9" t="n">
        <v>0</v>
      </c>
      <c s="7" r="D9" t="n">
        <v>0</v>
      </c>
      <c s="7" r="E9" t="n">
        <v>0</v>
      </c>
    </row>
    <row spans="1:5" r="10">
      <c s="4" r="A10" t="s">
        <v>254</v>
      </c>
      <c s="7" r="D10" t="n">
        <v>70994</v>
      </c>
    </row>
    <row spans="1:5" r="11">
      <c s="4" r="A11" t="s">
        <v>255</v>
      </c>
    </row>
    <row spans="1:5" r="12">
      <c s="3" r="A12" t="s">
        <v>251</v>
      </c>
    </row>
    <row spans="1:5" r="13">
      <c s="4" r="A13" t="s">
        <v>256</v>
      </c>
      <c s="5" r="C13" t="n">
        <v>15333333</v>
      </c>
    </row>
    <row spans="1:5" r="14">
      <c s="4" r="A14" t="s">
        <v>257</v>
      </c>
      <c s="5" r="C14" t="n">
        <v>11000000</v>
      </c>
    </row>
    <row spans="1:5" r="15">
      <c s="4" r="A15" t="s">
        <v>258</v>
      </c>
      <c s="5" r="C15" t="n">
        <v>4333333</v>
      </c>
    </row>
    <row spans="1:5" r="16">
      <c s="4" r="A16" t="s">
        <v>259</v>
      </c>
      <c s="7" r="C16" t="n">
        <v>13</v>
      </c>
    </row>
    <row spans="1:5" r="17">
      <c s="4" r="A17" t="s">
        <v>260</v>
      </c>
      <c s="7" r="C17" t="n">
        <v>130440</v>
      </c>
    </row>
    <row spans="1:5" r="18">
      <c s="4" r="A18" t="s">
        <v>261</v>
      </c>
      <c s="5" r="C18" t="n">
        <v>9652</v>
      </c>
    </row>
    <row spans="1:5" r="19">
      <c s="4" r="A19" t="s">
        <v>262</v>
      </c>
      <c s="5" r="C19" t="n">
        <v>2908</v>
      </c>
    </row>
    <row spans="1:5" r="20">
      <c s="4" r="A20" t="s">
        <v>263</v>
      </c>
      <c s="5" r="C20" t="n">
        <v>80458</v>
      </c>
    </row>
    <row spans="1:5" r="21">
      <c s="4" r="A21" t="s">
        <v>264</v>
      </c>
      <c s="5" r="C21" t="n">
        <v>19824</v>
      </c>
    </row>
    <row spans="1:5" r="22">
      <c s="4" r="A22" t="s">
        <v>265</v>
      </c>
      <c s="7" r="C22" t="n">
        <v>60634</v>
      </c>
    </row>
    <row spans="1:5" r="23">
      <c s="4" r="A23" t="s">
        <v>266</v>
      </c>
    </row>
    <row spans="1:5" r="24">
      <c s="3" r="A24" t="s">
        <v>251</v>
      </c>
    </row>
    <row spans="1:5" r="25">
      <c s="4" r="A25" t="s">
        <v>256</v>
      </c>
      <c s="5" r="B25" t="n">
        <v>9821125</v>
      </c>
    </row>
    <row spans="1:5" r="26">
      <c s="4" r="A26" t="s">
        <v>257</v>
      </c>
      <c s="5" r="B26" t="n">
        <v>6821125</v>
      </c>
    </row>
    <row spans="1:5" r="27">
      <c s="4" r="A27" t="s">
        <v>258</v>
      </c>
      <c s="5" r="B27" t="n">
        <v>3000000</v>
      </c>
    </row>
    <row spans="1:5" r="28">
      <c s="4" r="A28" t="s">
        <v>259</v>
      </c>
      <c s="7" r="B28" t="n">
        <v>29</v>
      </c>
    </row>
    <row spans="1:5" r="29">
      <c s="4" r="A29" t="s">
        <v>129</v>
      </c>
      <c s="7" r="B29" t="n">
        <v>187271</v>
      </c>
    </row>
    <row spans="1:5" r="30">
      <c s="4" r="A30" t="s">
        <v>261</v>
      </c>
      <c s="5" r="B30" t="n">
        <v>9891</v>
      </c>
    </row>
    <row spans="1:5" r="31">
      <c s="4" r="A31" t="s">
        <v>262</v>
      </c>
      <c s="5" r="B31" t="n">
        <v>652</v>
      </c>
    </row>
    <row spans="1:5" r="32">
      <c s="4" r="A32" t="s">
        <v>267</v>
      </c>
      <c s="7" r="B32" t="n">
        <v>36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268</v>
      </c>
      <c s="2" r="B1" t="s">
        <v>244</v>
      </c>
    </row>
    <row spans="1:3" r="2">
      <c s="2" r="B2" t="s">
        <v>269</v>
      </c>
      <c s="2" r="C2" t="s">
        <v>270</v>
      </c>
    </row>
    <row spans="1:3" r="3">
      <c s="3" r="A3" t="s">
        <v>271</v>
      </c>
    </row>
    <row spans="1:3" r="4">
      <c s="4" r="A4" t="s">
        <v>272</v>
      </c>
      <c s="5" r="B4" t="n">
        <v>8500</v>
      </c>
    </row>
    <row spans="1:3" r="5">
      <c s="3" r="A5" t="s">
        <v>273</v>
      </c>
    </row>
    <row spans="1:3" r="6">
      <c s="4" r="A6" t="s">
        <v>274</v>
      </c>
      <c s="7" r="C6" t="n">
        <v>29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5</v>
      </c>
    </row>
    <row spans="1:3" r="2">
      <c s="3" r="A2" t="s">
        <v>65</v>
      </c>
    </row>
    <row spans="1:3" r="3">
      <c s="4" r="A3" t="s">
        <v>66</v>
      </c>
      <c s="5" r="B3" t="n">
        <v>10000000</v>
      </c>
      <c s="5" r="C3" t="n">
        <v>10000000</v>
      </c>
    </row>
    <row spans="1:3" r="4">
      <c s="4" r="A4" t="s">
        <v>67</v>
      </c>
      <c s="5" r="B4" t="n">
        <v>0</v>
      </c>
      <c s="5" r="C4" t="n">
        <v>0</v>
      </c>
    </row>
    <row spans="1:3" r="5">
      <c s="4" r="A5" t="s">
        <v>68</v>
      </c>
      <c s="5" r="B5" t="n">
        <v>0</v>
      </c>
      <c s="5" r="C5" t="n">
        <v>0</v>
      </c>
    </row>
    <row spans="1:3" r="6">
      <c s="4" r="A6" t="s">
        <v>69</v>
      </c>
      <c s="7" r="B6" t="n">
        <v>0</v>
      </c>
      <c s="7" r="C6" t="n">
        <v>0</v>
      </c>
    </row>
    <row spans="1:3" r="7">
      <c s="4" r="A7" t="s">
        <v>70</v>
      </c>
      <c s="5" r="B7" t="n">
        <v>590000000</v>
      </c>
      <c s="5" r="C7" t="n">
        <v>590000000</v>
      </c>
    </row>
    <row spans="1:3" r="8">
      <c s="4" r="A8" t="s">
        <v>71</v>
      </c>
      <c s="5" r="B8" t="n">
        <v>63613867</v>
      </c>
      <c s="5" r="C8" t="n">
        <v>51457023</v>
      </c>
    </row>
    <row spans="1:3" r="9">
      <c s="4" r="A9" t="s">
        <v>72</v>
      </c>
      <c s="5" r="B9" t="n">
        <v>63613867</v>
      </c>
      <c s="5" r="C9" t="n">
        <v>51457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5</v>
      </c>
      <c s="2" r="B1" t="s">
        <v>2</v>
      </c>
      <c s="2" r="C1" t="s">
        <v>25</v>
      </c>
      <c s="2" r="D1" t="s">
        <v>276</v>
      </c>
    </row>
    <row spans="1:4" r="2">
      <c s="3" r="A2" t="s">
        <v>197</v>
      </c>
    </row>
    <row spans="1:4" r="3">
      <c s="4" r="A3" t="s">
        <v>277</v>
      </c>
      <c s="4" r="B3" t="s">
        <v>278</v>
      </c>
    </row>
    <row spans="1:4" r="4">
      <c s="4" r="A4" t="s">
        <v>279</v>
      </c>
      <c s="4" r="B4" t="s">
        <v>280</v>
      </c>
    </row>
    <row spans="1:4" r="5">
      <c s="4" r="A5" t="s">
        <v>281</v>
      </c>
      <c s="4" r="B5" t="s">
        <v>282</v>
      </c>
    </row>
    <row spans="1:4" r="6">
      <c s="3" r="A6" t="s">
        <v>283</v>
      </c>
    </row>
    <row spans="1:4" r="7">
      <c s="4" r="A7" t="s">
        <v>284</v>
      </c>
      <c s="7" r="B7" t="n">
        <v>5681</v>
      </c>
      <c s="7" r="C7" t="n">
        <v>921</v>
      </c>
    </row>
    <row spans="1:4" r="8">
      <c s="4" r="A8" t="s">
        <v>285</v>
      </c>
    </row>
    <row spans="1:4" r="9">
      <c s="3" r="A9" t="s">
        <v>197</v>
      </c>
    </row>
    <row spans="1:4" r="10">
      <c s="4" r="A10" t="s">
        <v>279</v>
      </c>
      <c s="4" r="D10" t="s">
        <v>2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74</v>
      </c>
      <c s="2" r="D1" t="s">
        <v>1</v>
      </c>
    </row>
    <row spans="1:5" r="2">
      <c s="2" r="B2" t="s">
        <v>2</v>
      </c>
      <c s="2" r="C2" t="s">
        <v>75</v>
      </c>
      <c s="2" r="D2" t="s">
        <v>2</v>
      </c>
      <c s="2" r="E2" t="s">
        <v>75</v>
      </c>
    </row>
    <row spans="1:5" r="3">
      <c s="3" r="A3" t="s">
        <v>287</v>
      </c>
    </row>
    <row spans="1:5" r="4">
      <c s="4" r="A4" t="s">
        <v>288</v>
      </c>
      <c s="7" r="B4" t="n">
        <v>5406</v>
      </c>
      <c s="7" r="C4" t="n">
        <v>2686</v>
      </c>
      <c s="7" r="D4" t="n">
        <v>8567</v>
      </c>
      <c s="7" r="E4" t="n">
        <v>5565</v>
      </c>
    </row>
    <row spans="1:5" r="5">
      <c s="4" r="A5" t="s">
        <v>289</v>
      </c>
    </row>
    <row spans="1:5" r="6">
      <c s="3" r="A6" t="s">
        <v>287</v>
      </c>
    </row>
    <row spans="1:5" r="7">
      <c s="4" r="A7" t="s">
        <v>290</v>
      </c>
      <c s="7" r="B7" t="n">
        <v>802605</v>
      </c>
      <c s="7" r="C7" t="n">
        <v>538989</v>
      </c>
      <c s="7" r="D7" t="n">
        <v>1424327</v>
      </c>
      <c s="7" r="E7" t="n">
        <v>10017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7"/>
    <col customWidth="1" max="6" min="6" width="21"/>
    <col customWidth="1" max="7" min="7" width="31"/>
    <col customWidth="1" max="8" min="8" width="28"/>
    <col customWidth="1" max="9" min="9" width="21"/>
  </cols>
  <sheetData>
    <row spans="1:9" r="1">
      <c s="1" r="A1" t="s">
        <v>291</v>
      </c>
      <c s="2" r="B1" t="s">
        <v>292</v>
      </c>
      <c s="2" r="C1" t="s">
        <v>293</v>
      </c>
      <c s="2" r="D1" t="s">
        <v>294</v>
      </c>
      <c s="2" r="E1" t="s">
        <v>295</v>
      </c>
      <c s="2" r="F1" t="s">
        <v>296</v>
      </c>
      <c s="2" r="G1" t="s">
        <v>297</v>
      </c>
      <c s="2" r="H1" t="s">
        <v>298</v>
      </c>
      <c s="2" r="I1" t="s">
        <v>299</v>
      </c>
    </row>
    <row spans="1:9" r="2">
      <c s="3" r="A2" t="s">
        <v>206</v>
      </c>
    </row>
    <row spans="1:9" r="3">
      <c s="4" r="A3" t="s">
        <v>300</v>
      </c>
      <c s="5" r="H3" t="n">
        <v>1</v>
      </c>
    </row>
    <row spans="1:9" r="4">
      <c s="4" r="A4" t="s">
        <v>301</v>
      </c>
      <c s="7" r="F4" t="n">
        <v>5179</v>
      </c>
      <c s="7" r="H4" t="n">
        <v>5179</v>
      </c>
      <c s="7" r="I4" t="n">
        <v>5409</v>
      </c>
    </row>
    <row spans="1:9" r="5">
      <c s="3" r="A5" t="s">
        <v>302</v>
      </c>
    </row>
    <row spans="1:9" r="6">
      <c s="4" r="A6" t="s">
        <v>35</v>
      </c>
      <c s="5" r="F6" t="n">
        <v>250544</v>
      </c>
      <c s="5" r="H6" t="n">
        <v>250544</v>
      </c>
      <c s="7" r="I6" t="n">
        <v>23148</v>
      </c>
    </row>
    <row spans="1:9" r="7">
      <c s="4" r="A7" t="s">
        <v>149</v>
      </c>
    </row>
    <row spans="1:9" r="8">
      <c s="3" r="A8" t="s">
        <v>206</v>
      </c>
    </row>
    <row spans="1:9" r="9">
      <c s="4" r="A9" t="s">
        <v>303</v>
      </c>
      <c s="7" r="B9" t="n">
        <v>84296</v>
      </c>
    </row>
    <row spans="1:9" r="10">
      <c s="4" r="A10" t="s">
        <v>304</v>
      </c>
      <c s="5" r="B10" t="n">
        <v>9578</v>
      </c>
    </row>
    <row spans="1:9" r="11">
      <c s="4" r="A11" t="s">
        <v>155</v>
      </c>
      <c s="7" r="B11" t="n">
        <v>93874</v>
      </c>
    </row>
    <row spans="1:9" r="12">
      <c s="4" r="A12" t="s">
        <v>305</v>
      </c>
      <c s="5" r="B12" t="n">
        <v>253036</v>
      </c>
    </row>
    <row spans="1:9" r="13">
      <c s="4" r="A13" t="s">
        <v>306</v>
      </c>
      <c s="8" r="C13" t="n">
        <v>42.06</v>
      </c>
    </row>
    <row spans="1:9" r="14">
      <c s="4" r="A14" t="s">
        <v>307</v>
      </c>
      <c s="5" r="C14" t="n">
        <v>90</v>
      </c>
    </row>
    <row spans="1:9" r="15">
      <c s="4" r="A15" t="s">
        <v>308</v>
      </c>
      <c s="5" r="F15" t="n">
        <v>204</v>
      </c>
      <c s="5" r="H15" t="n">
        <v>204</v>
      </c>
    </row>
    <row spans="1:9" r="16">
      <c s="4" r="A16" t="s">
        <v>309</v>
      </c>
      <c s="7" r="F16" t="n">
        <v>204</v>
      </c>
      <c s="5" r="H16" t="n">
        <v>204</v>
      </c>
    </row>
    <row spans="1:9" r="17">
      <c s="3" r="A17" t="s">
        <v>302</v>
      </c>
    </row>
    <row spans="1:9" r="18">
      <c s="4" r="A18" t="s">
        <v>28</v>
      </c>
      <c s="7" r="B18" t="n">
        <v>17274</v>
      </c>
    </row>
    <row spans="1:9" r="19">
      <c s="4" r="A19" t="s">
        <v>29</v>
      </c>
      <c s="5" r="B19" t="n">
        <v>8668</v>
      </c>
    </row>
    <row spans="1:9" r="20">
      <c s="4" r="A20" t="s">
        <v>31</v>
      </c>
      <c s="5" r="B20" t="n">
        <v>7514</v>
      </c>
    </row>
    <row spans="1:9" r="21">
      <c s="4" r="A21" t="s">
        <v>310</v>
      </c>
      <c s="5" r="B21" t="n">
        <v>49</v>
      </c>
    </row>
    <row spans="1:9" r="22">
      <c s="4" r="A22" t="s">
        <v>311</v>
      </c>
      <c s="5" r="B22" t="n">
        <v>18000</v>
      </c>
    </row>
    <row spans="1:9" r="23">
      <c s="4" r="A23" t="s">
        <v>312</v>
      </c>
      <c s="5" r="B23" t="n">
        <v>24400</v>
      </c>
    </row>
    <row spans="1:9" r="24">
      <c s="4" r="A24" t="s">
        <v>313</v>
      </c>
      <c s="5" r="B24" t="n">
        <v>-25797</v>
      </c>
    </row>
    <row spans="1:9" r="25">
      <c s="4" r="A25" t="s">
        <v>314</v>
      </c>
      <c s="5" r="B25" t="n">
        <v>50108</v>
      </c>
    </row>
    <row spans="1:9" r="26">
      <c s="4" r="A26" t="s">
        <v>35</v>
      </c>
      <c s="5" r="B26" t="n">
        <v>43766</v>
      </c>
    </row>
    <row spans="1:9" r="27">
      <c s="4" r="A27" t="s">
        <v>315</v>
      </c>
      <c s="5" r="B27" t="n">
        <v>24400</v>
      </c>
    </row>
    <row spans="1:9" r="28">
      <c s="4" r="A28" t="s">
        <v>316</v>
      </c>
      <c s="5" r="B28" t="n">
        <v>93874</v>
      </c>
    </row>
    <row spans="1:9" r="29">
      <c s="4" r="A29" t="s">
        <v>146</v>
      </c>
    </row>
    <row spans="1:9" r="30">
      <c s="3" r="A30" t="s">
        <v>206</v>
      </c>
    </row>
    <row spans="1:9" r="31">
      <c s="4" r="A31" t="s">
        <v>303</v>
      </c>
      <c s="7" r="D31" t="n">
        <v>217467</v>
      </c>
    </row>
    <row spans="1:9" r="32">
      <c s="4" r="A32" t="s">
        <v>304</v>
      </c>
      <c s="5" r="D32" t="n">
        <v>125697</v>
      </c>
    </row>
    <row spans="1:9" r="33">
      <c s="4" r="A33" t="s">
        <v>301</v>
      </c>
      <c s="5" r="D33" t="n">
        <v>37000</v>
      </c>
    </row>
    <row spans="1:9" r="34">
      <c s="4" r="A34" t="s">
        <v>317</v>
      </c>
      <c s="5" r="D34" t="n">
        <v>-619</v>
      </c>
    </row>
    <row spans="1:9" r="35">
      <c s="4" r="A35" t="s">
        <v>155</v>
      </c>
      <c s="7" r="D35" t="n">
        <v>379545</v>
      </c>
    </row>
    <row spans="1:9" r="36">
      <c s="4" r="A36" t="s">
        <v>305</v>
      </c>
      <c s="5" r="D36" t="n">
        <v>4038853</v>
      </c>
    </row>
    <row spans="1:9" r="37">
      <c s="4" r="A37" t="s">
        <v>306</v>
      </c>
      <c s="8" r="G37" t="n">
        <v>34.58</v>
      </c>
    </row>
    <row spans="1:9" r="38">
      <c s="4" r="A38" t="s">
        <v>307</v>
      </c>
      <c s="5" r="G38" t="n">
        <v>90</v>
      </c>
    </row>
    <row spans="1:9" r="39">
      <c s="4" r="A39" t="s">
        <v>318</v>
      </c>
      <c s="5" r="D39" t="n">
        <v>1350309</v>
      </c>
    </row>
    <row spans="1:9" r="40">
      <c s="4" r="A40" t="s">
        <v>319</v>
      </c>
      <c s="5" r="D40" t="n">
        <v>2</v>
      </c>
    </row>
    <row spans="1:9" r="41">
      <c s="4" r="A41" t="s">
        <v>308</v>
      </c>
      <c s="7" r="G41" t="n">
        <v>283</v>
      </c>
      <c s="5" r="H41" t="n">
        <v>1354</v>
      </c>
    </row>
    <row spans="1:9" r="42">
      <c s="4" r="A42" t="s">
        <v>309</v>
      </c>
      <c s="7" r="G42" t="n">
        <v>283</v>
      </c>
      <c s="7" r="H42" t="n">
        <v>1354</v>
      </c>
    </row>
    <row spans="1:9" r="43">
      <c s="3" r="A43" t="s">
        <v>302</v>
      </c>
    </row>
    <row spans="1:9" r="44">
      <c s="4" r="A44" t="s">
        <v>27</v>
      </c>
      <c s="7" r="D44" t="n">
        <v>1786</v>
      </c>
    </row>
    <row spans="1:9" r="45">
      <c s="4" r="A45" t="s">
        <v>28</v>
      </c>
      <c s="5" r="D45" t="n">
        <v>42131</v>
      </c>
    </row>
    <row spans="1:9" r="46">
      <c s="4" r="A46" t="s">
        <v>29</v>
      </c>
      <c s="5" r="D46" t="n">
        <v>5546</v>
      </c>
    </row>
    <row spans="1:9" r="47">
      <c s="4" r="A47" t="s">
        <v>31</v>
      </c>
      <c s="5" r="D47" t="n">
        <v>669</v>
      </c>
    </row>
    <row spans="1:9" r="48">
      <c s="4" r="A48" t="s">
        <v>310</v>
      </c>
      <c s="5" r="D48" t="n">
        <v>494</v>
      </c>
    </row>
    <row spans="1:9" r="49">
      <c s="4" r="A49" t="s">
        <v>39</v>
      </c>
      <c s="5" r="D49" t="n">
        <v>162</v>
      </c>
    </row>
    <row spans="1:9" r="50">
      <c s="4" r="A50" t="s">
        <v>312</v>
      </c>
      <c s="5" r="D50" t="n">
        <v>182000</v>
      </c>
    </row>
    <row spans="1:9" r="51">
      <c s="4" r="A51" t="s">
        <v>320</v>
      </c>
      <c s="5" r="D51" t="n">
        <v>-36873</v>
      </c>
    </row>
    <row spans="1:9" r="52">
      <c s="4" r="A52" t="s">
        <v>314</v>
      </c>
      <c s="5" r="D52" t="n">
        <v>195915</v>
      </c>
    </row>
    <row spans="1:9" r="53">
      <c s="4" r="A53" t="s">
        <v>35</v>
      </c>
      <c s="5" r="D53" t="n">
        <v>183630</v>
      </c>
    </row>
    <row spans="1:9" r="54">
      <c s="4" r="A54" t="s">
        <v>315</v>
      </c>
      <c s="5" r="D54" t="n">
        <v>182000</v>
      </c>
    </row>
    <row spans="1:9" r="55">
      <c s="4" r="A55" t="s">
        <v>316</v>
      </c>
      <c s="5" r="D55" t="n">
        <v>379545</v>
      </c>
    </row>
    <row spans="1:9" r="56">
      <c s="4" r="A56" t="s">
        <v>321</v>
      </c>
    </row>
    <row spans="1:9" r="57">
      <c s="3" r="A57" t="s">
        <v>206</v>
      </c>
    </row>
    <row spans="1:9" r="58">
      <c s="4" r="A58" t="s">
        <v>300</v>
      </c>
      <c s="5" r="H58" t="n">
        <v>1</v>
      </c>
    </row>
    <row spans="1:9" r="59">
      <c s="4" r="A59" t="s">
        <v>218</v>
      </c>
    </row>
    <row spans="1:9" r="60">
      <c s="3" r="A60" t="s">
        <v>206</v>
      </c>
    </row>
    <row spans="1:9" r="61">
      <c s="4" r="A61" t="s">
        <v>303</v>
      </c>
      <c s="7" r="E61" t="n">
        <v>52267</v>
      </c>
    </row>
    <row spans="1:9" r="62">
      <c s="4" r="A62" t="s">
        <v>304</v>
      </c>
      <c s="5" r="E62" t="n">
        <v>12000</v>
      </c>
    </row>
    <row spans="1:9" r="63">
      <c s="4" r="A63" t="s">
        <v>301</v>
      </c>
      <c s="5" r="E63" t="n">
        <v>4270</v>
      </c>
    </row>
    <row spans="1:9" r="64">
      <c s="4" r="A64" t="s">
        <v>155</v>
      </c>
      <c s="7" r="E64" t="n">
        <v>68537</v>
      </c>
    </row>
    <row spans="1:9" r="65">
      <c s="4" r="A65" t="s">
        <v>305</v>
      </c>
      <c s="5" r="E65" t="n">
        <v>716695</v>
      </c>
    </row>
    <row spans="1:9" r="66">
      <c s="4" r="A66" t="s">
        <v>322</v>
      </c>
      <c s="7" r="E66" t="n">
        <v>11500</v>
      </c>
    </row>
    <row spans="1:9" r="67">
      <c s="4" r="A67" t="s">
        <v>323</v>
      </c>
      <c s="7" r="E67" t="n">
        <v>3503</v>
      </c>
    </row>
    <row spans="1:9" r="68">
      <c s="4" r="A68" t="s">
        <v>324</v>
      </c>
      <c s="4" r="E68" t="s">
        <v>325</v>
      </c>
    </row>
    <row spans="1:9" r="69">
      <c s="4" r="A69" t="s">
        <v>326</v>
      </c>
      <c s="4" r="E69" t="s">
        <v>327</v>
      </c>
    </row>
    <row spans="1:9" r="70">
      <c s="3" r="A70" t="s">
        <v>302</v>
      </c>
    </row>
    <row spans="1:9" r="71">
      <c s="4" r="A71" t="s">
        <v>27</v>
      </c>
      <c s="7" r="E71" t="n">
        <v>668</v>
      </c>
    </row>
    <row spans="1:9" r="72">
      <c s="4" r="A72" t="s">
        <v>28</v>
      </c>
      <c s="5" r="E72" t="n">
        <v>9050</v>
      </c>
    </row>
    <row spans="1:9" r="73">
      <c s="4" r="A73" t="s">
        <v>29</v>
      </c>
      <c s="5" r="E73" t="n">
        <v>3819</v>
      </c>
    </row>
    <row spans="1:9" r="74">
      <c s="4" r="A74" t="s">
        <v>31</v>
      </c>
      <c s="5" r="E74" t="n">
        <v>204</v>
      </c>
    </row>
    <row spans="1:9" r="75">
      <c s="4" r="A75" t="s">
        <v>310</v>
      </c>
      <c s="5" r="E75" t="n">
        <v>697</v>
      </c>
    </row>
    <row spans="1:9" r="76">
      <c s="4" r="A76" t="s">
        <v>311</v>
      </c>
      <c s="5" r="E76" t="n">
        <v>25</v>
      </c>
    </row>
    <row spans="1:9" r="77">
      <c s="4" r="A77" t="s">
        <v>312</v>
      </c>
      <c s="5" r="E77" t="n">
        <v>37099</v>
      </c>
    </row>
    <row spans="1:9" r="78">
      <c s="4" r="A78" t="s">
        <v>313</v>
      </c>
      <c s="5" r="E78" t="n">
        <v>-4660</v>
      </c>
    </row>
    <row spans="1:9" r="79">
      <c s="4" r="A79" t="s">
        <v>314</v>
      </c>
      <c s="5" r="E79" t="n">
        <v>-46902</v>
      </c>
    </row>
    <row spans="1:9" r="80">
      <c s="4" r="A80" t="s">
        <v>35</v>
      </c>
      <c s="5" r="E80" t="n">
        <v>21635</v>
      </c>
    </row>
    <row spans="1:9" r="81">
      <c s="4" r="A81" t="s">
        <v>315</v>
      </c>
      <c s="5" r="E81" t="n">
        <v>37099</v>
      </c>
    </row>
    <row spans="1:9" r="82">
      <c s="4" r="A82" t="s">
        <v>316</v>
      </c>
      <c s="5" r="E82" t="n">
        <v>68537</v>
      </c>
    </row>
    <row spans="1:9" r="83">
      <c s="4" r="A83" t="s">
        <v>328</v>
      </c>
    </row>
    <row spans="1:9" r="84">
      <c s="3" r="A84" t="s">
        <v>302</v>
      </c>
    </row>
    <row spans="1:9" r="85">
      <c s="4" r="A85" t="s">
        <v>315</v>
      </c>
      <c s="5" r="D85" t="n">
        <v>12300</v>
      </c>
    </row>
    <row spans="1:9" r="86">
      <c s="4" r="A86" t="s">
        <v>329</v>
      </c>
    </row>
    <row spans="1:9" r="87">
      <c s="3" r="A87" t="s">
        <v>302</v>
      </c>
    </row>
    <row spans="1:9" r="88">
      <c s="4" r="A88" t="s">
        <v>315</v>
      </c>
      <c s="5" r="E88" t="n">
        <v>8700</v>
      </c>
    </row>
    <row spans="1:9" r="89">
      <c s="4" r="A89" t="s">
        <v>330</v>
      </c>
    </row>
    <row spans="1:9" r="90">
      <c s="3" r="A90" t="s">
        <v>302</v>
      </c>
    </row>
    <row spans="1:9" r="91">
      <c s="4" r="A91" t="s">
        <v>315</v>
      </c>
      <c s="7" r="B91" t="n">
        <v>5700</v>
      </c>
    </row>
    <row spans="1:9" r="92">
      <c s="4" r="A92" t="s">
        <v>331</v>
      </c>
    </row>
    <row spans="1:9" r="93">
      <c s="3" r="A93" t="s">
        <v>302</v>
      </c>
    </row>
    <row spans="1:9" r="94">
      <c s="4" r="A94" t="s">
        <v>315</v>
      </c>
      <c s="7" r="D94" t="n">
        <v>39700</v>
      </c>
    </row>
    <row spans="1:9" r="95">
      <c s="4" r="A95" t="s">
        <v>332</v>
      </c>
    </row>
    <row spans="1:9" r="96">
      <c s="3" r="A96" t="s">
        <v>302</v>
      </c>
    </row>
    <row spans="1:9" r="97">
      <c s="4" r="A97" t="s">
        <v>315</v>
      </c>
      <c s="7" r="E97" t="n">
        <v>43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333</v>
      </c>
      <c s="2" r="B1" t="s">
        <v>334</v>
      </c>
      <c s="2" r="C1" t="s">
        <v>335</v>
      </c>
      <c s="2" r="D1" t="s">
        <v>336</v>
      </c>
      <c s="2" r="E1" t="s">
        <v>2</v>
      </c>
      <c s="2" r="F1" t="s">
        <v>75</v>
      </c>
    </row>
    <row spans="1:6" r="2">
      <c s="3" r="A2" t="s">
        <v>315</v>
      </c>
    </row>
    <row spans="1:6" r="3">
      <c s="4" r="A3" t="s">
        <v>337</v>
      </c>
      <c s="7" r="E3" t="n">
        <v>5169</v>
      </c>
      <c s="7" r="F3" t="n">
        <v>321</v>
      </c>
    </row>
    <row spans="1:6" r="4">
      <c s="4" r="A4" t="s">
        <v>338</v>
      </c>
      <c s="5" r="E4" t="n">
        <v>5750</v>
      </c>
    </row>
    <row spans="1:6" r="5">
      <c s="4" r="A5" t="s">
        <v>339</v>
      </c>
      <c s="5" r="E5" t="n">
        <v>10929</v>
      </c>
    </row>
    <row spans="1:6" r="6">
      <c s="4" r="A6" t="s">
        <v>218</v>
      </c>
    </row>
    <row spans="1:6" r="7">
      <c s="3" r="A7" t="s">
        <v>315</v>
      </c>
    </row>
    <row spans="1:6" r="8">
      <c s="4" r="A8" t="s">
        <v>340</v>
      </c>
      <c s="7" r="D8" t="n">
        <v>37099</v>
      </c>
    </row>
    <row spans="1:6" r="9">
      <c s="4" r="A9" t="s">
        <v>155</v>
      </c>
      <c s="7" r="D9" t="n">
        <v>37099</v>
      </c>
    </row>
    <row spans="1:6" r="10">
      <c s="4" r="A10" t="s">
        <v>341</v>
      </c>
    </row>
    <row spans="1:6" r="11">
      <c s="3" r="A11" t="s">
        <v>315</v>
      </c>
    </row>
    <row spans="1:6" r="12">
      <c s="4" r="A12" t="s">
        <v>342</v>
      </c>
      <c s="4" r="D12" t="s">
        <v>343</v>
      </c>
    </row>
    <row spans="1:6" r="13">
      <c s="4" r="A13" t="s">
        <v>340</v>
      </c>
      <c s="7" r="D13" t="n">
        <v>24000</v>
      </c>
    </row>
    <row spans="1:6" r="14">
      <c s="4" r="A14" t="s">
        <v>344</v>
      </c>
    </row>
    <row spans="1:6" r="15">
      <c s="3" r="A15" t="s">
        <v>315</v>
      </c>
    </row>
    <row spans="1:6" r="16">
      <c s="4" r="A16" t="s">
        <v>342</v>
      </c>
      <c s="4" r="D16" t="s">
        <v>345</v>
      </c>
    </row>
    <row spans="1:6" r="17">
      <c s="4" r="A17" t="s">
        <v>340</v>
      </c>
      <c s="7" r="D17" t="n">
        <v>8700</v>
      </c>
    </row>
    <row spans="1:6" r="18">
      <c s="4" r="A18" t="s">
        <v>346</v>
      </c>
    </row>
    <row spans="1:6" r="19">
      <c s="3" r="A19" t="s">
        <v>315</v>
      </c>
    </row>
    <row spans="1:6" r="20">
      <c s="4" r="A20" t="s">
        <v>342</v>
      </c>
      <c s="4" r="D20" t="s">
        <v>327</v>
      </c>
    </row>
    <row spans="1:6" r="21">
      <c s="4" r="A21" t="s">
        <v>340</v>
      </c>
      <c s="7" r="D21" t="n">
        <v>4399</v>
      </c>
    </row>
    <row spans="1:6" r="22">
      <c s="4" r="A22" t="s">
        <v>149</v>
      </c>
    </row>
    <row spans="1:6" r="23">
      <c s="3" r="A23" t="s">
        <v>315</v>
      </c>
    </row>
    <row spans="1:6" r="24">
      <c s="4" r="A24" t="s">
        <v>340</v>
      </c>
      <c s="7" r="B24" t="n">
        <v>24400</v>
      </c>
    </row>
    <row spans="1:6" r="25">
      <c s="4" r="A25" t="s">
        <v>155</v>
      </c>
      <c s="7" r="B25" t="n">
        <v>24400</v>
      </c>
    </row>
    <row spans="1:6" r="26">
      <c s="4" r="A26" t="s">
        <v>347</v>
      </c>
    </row>
    <row spans="1:6" r="27">
      <c s="3" r="A27" t="s">
        <v>315</v>
      </c>
    </row>
    <row spans="1:6" r="28">
      <c s="4" r="A28" t="s">
        <v>342</v>
      </c>
      <c s="4" r="B28" t="s">
        <v>348</v>
      </c>
    </row>
    <row spans="1:6" r="29">
      <c s="4" r="A29" t="s">
        <v>340</v>
      </c>
      <c s="7" r="B29" t="n">
        <v>16000</v>
      </c>
    </row>
    <row spans="1:6" r="30">
      <c s="4" r="A30" t="s">
        <v>349</v>
      </c>
    </row>
    <row spans="1:6" r="31">
      <c s="3" r="A31" t="s">
        <v>315</v>
      </c>
    </row>
    <row spans="1:6" r="32">
      <c s="4" r="A32" t="s">
        <v>342</v>
      </c>
      <c s="4" r="B32" t="s">
        <v>327</v>
      </c>
    </row>
    <row spans="1:6" r="33">
      <c s="4" r="A33" t="s">
        <v>340</v>
      </c>
      <c s="7" r="B33" t="n">
        <v>5700</v>
      </c>
    </row>
    <row spans="1:6" r="34">
      <c s="4" r="A34" t="s">
        <v>350</v>
      </c>
    </row>
    <row spans="1:6" r="35">
      <c s="3" r="A35" t="s">
        <v>315</v>
      </c>
    </row>
    <row spans="1:6" r="36">
      <c s="4" r="A36" t="s">
        <v>342</v>
      </c>
      <c s="4" r="B36" t="s">
        <v>351</v>
      </c>
    </row>
    <row spans="1:6" r="37">
      <c s="4" r="A37" t="s">
        <v>340</v>
      </c>
      <c s="7" r="B37" t="n">
        <v>2700</v>
      </c>
    </row>
    <row spans="1:6" r="38">
      <c s="4" r="A38" t="s">
        <v>146</v>
      </c>
    </row>
    <row spans="1:6" r="39">
      <c s="3" r="A39" t="s">
        <v>315</v>
      </c>
    </row>
    <row spans="1:6" r="40">
      <c s="4" r="A40" t="s">
        <v>340</v>
      </c>
      <c s="7" r="C40" t="n">
        <v>182000</v>
      </c>
    </row>
    <row spans="1:6" r="41">
      <c s="4" r="A41" t="s">
        <v>155</v>
      </c>
      <c s="7" r="C41" t="n">
        <v>182000</v>
      </c>
    </row>
    <row spans="1:6" r="42">
      <c s="4" r="A42" t="s">
        <v>337</v>
      </c>
      <c s="7" r="E42" t="n">
        <v>41000</v>
      </c>
    </row>
    <row spans="1:6" r="43">
      <c s="4" r="A43" t="s">
        <v>352</v>
      </c>
    </row>
    <row spans="1:6" r="44">
      <c s="3" r="A44" t="s">
        <v>315</v>
      </c>
    </row>
    <row spans="1:6" r="45">
      <c s="4" r="A45" t="s">
        <v>342</v>
      </c>
      <c s="4" r="C45" t="s">
        <v>345</v>
      </c>
    </row>
    <row spans="1:6" r="46">
      <c s="4" r="A46" t="s">
        <v>340</v>
      </c>
      <c s="7" r="C46" t="n">
        <v>130000</v>
      </c>
    </row>
    <row spans="1:6" r="47">
      <c s="4" r="A47" t="s">
        <v>353</v>
      </c>
    </row>
    <row spans="1:6" r="48">
      <c s="3" r="A48" t="s">
        <v>315</v>
      </c>
    </row>
    <row spans="1:6" r="49">
      <c s="4" r="A49" t="s">
        <v>342</v>
      </c>
      <c s="4" r="C49" t="s">
        <v>354</v>
      </c>
    </row>
    <row spans="1:6" r="50">
      <c s="4" r="A50" t="s">
        <v>340</v>
      </c>
      <c s="7" r="C50" t="n">
        <v>12300</v>
      </c>
    </row>
    <row spans="1:6" r="51">
      <c s="4" r="A51" t="s">
        <v>355</v>
      </c>
    </row>
    <row spans="1:6" r="52">
      <c s="3" r="A52" t="s">
        <v>315</v>
      </c>
    </row>
    <row spans="1:6" r="53">
      <c s="4" r="A53" t="s">
        <v>342</v>
      </c>
      <c s="4" r="C53" t="s">
        <v>327</v>
      </c>
    </row>
    <row spans="1:6" r="54">
      <c s="4" r="A54" t="s">
        <v>340</v>
      </c>
      <c s="7" r="C54" t="n">
        <v>39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74</v>
      </c>
      <c s="2" r="D1" t="s">
        <v>1</v>
      </c>
    </row>
    <row spans="1:5" r="2">
      <c s="2" r="B2" t="s">
        <v>2</v>
      </c>
      <c s="2" r="C2" t="s">
        <v>75</v>
      </c>
      <c s="2" r="D2" t="s">
        <v>2</v>
      </c>
      <c s="2" r="E2" t="s">
        <v>75</v>
      </c>
    </row>
    <row spans="1:5" r="3">
      <c s="3" r="A3" t="s">
        <v>357</v>
      </c>
    </row>
    <row spans="1:5" r="4">
      <c s="4" r="A4" t="s">
        <v>77</v>
      </c>
      <c s="7" r="B4" t="n">
        <v>913199</v>
      </c>
      <c s="7" r="C4" t="n">
        <v>730414</v>
      </c>
      <c s="7" r="D4" t="n">
        <v>1709610</v>
      </c>
      <c s="7" r="E4" t="n">
        <v>1322128</v>
      </c>
    </row>
    <row spans="1:5" r="5">
      <c s="4" r="A5" t="s">
        <v>91</v>
      </c>
      <c s="7" r="B5" t="n">
        <v>8090</v>
      </c>
      <c s="7" r="C5" t="n">
        <v>2899</v>
      </c>
      <c s="7" r="D5" t="n">
        <v>15567</v>
      </c>
      <c s="7" r="E5" t="n">
        <v>4106</v>
      </c>
    </row>
    <row spans="1:5" r="6">
      <c s="4" r="A6" t="s">
        <v>358</v>
      </c>
      <c s="8" r="B6" t="n">
        <v>0.13</v>
      </c>
      <c s="8" r="C6" t="n">
        <v>0.08</v>
      </c>
      <c s="8" r="D6" t="n">
        <v>0.26</v>
      </c>
      <c s="8" r="E6" t="n">
        <v>0.11</v>
      </c>
    </row>
    <row spans="1:5" r="7">
      <c s="4" r="A7" t="s">
        <v>359</v>
      </c>
      <c s="8" r="B7" t="n">
        <v>0.12</v>
      </c>
      <c s="8" r="C7" t="n">
        <v>0.08</v>
      </c>
      <c s="8" r="D7" t="n">
        <v>0.25</v>
      </c>
      <c s="8" r="E7" t="n">
        <v>0.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25</v>
      </c>
    </row>
    <row spans="1:3" r="2">
      <c s="3" r="A2" t="s">
        <v>361</v>
      </c>
    </row>
    <row spans="1:3" r="3">
      <c s="4" r="A3" t="s">
        <v>362</v>
      </c>
      <c s="7" r="B3" t="n">
        <v>-52860</v>
      </c>
      <c s="7" r="C3" t="n">
        <v>-11691</v>
      </c>
    </row>
    <row spans="1:3" r="4">
      <c s="9" r="A4" t="n">
        <v>3</v>
      </c>
    </row>
    <row spans="1:3" r="5">
      <c s="3" r="A5" t="s">
        <v>361</v>
      </c>
    </row>
    <row spans="1:3" r="6">
      <c s="4" r="A6" t="s">
        <v>362</v>
      </c>
      <c s="7" r="B6" t="n">
        <v>-52860</v>
      </c>
      <c s="7" r="C6" t="n">
        <v>-116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63</v>
      </c>
      <c s="2" r="B1" t="s">
        <v>1</v>
      </c>
    </row>
    <row spans="1:2" r="2">
      <c s="2" r="B2" t="s">
        <v>296</v>
      </c>
    </row>
    <row spans="1:2" r="3">
      <c s="3" r="A3" t="s">
        <v>364</v>
      </c>
    </row>
    <row spans="1:2" r="4">
      <c s="4" r="A4" t="s">
        <v>365</v>
      </c>
      <c s="7" r="B4" t="n">
        <v>-11691</v>
      </c>
    </row>
    <row spans="1:2" r="5">
      <c s="4" r="A5" t="s">
        <v>366</v>
      </c>
      <c s="5" r="B5" t="n">
        <v>-37000</v>
      </c>
    </row>
    <row spans="1:2" r="6">
      <c s="4" r="A6" t="s">
        <v>367</v>
      </c>
      <c s="5" r="B6" t="n">
        <v>-5169</v>
      </c>
    </row>
    <row spans="1:2" r="7">
      <c s="4" r="A7" t="s">
        <v>368</v>
      </c>
      <c s="5" r="B7" t="n">
        <v>1000</v>
      </c>
    </row>
    <row spans="1:2" r="8">
      <c s="4" r="A8" t="s">
        <v>369</v>
      </c>
      <c s="7" r="B8" t="n">
        <v>-528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5</v>
      </c>
    </row>
    <row spans="1:3" r="2">
      <c s="3" r="A2" t="s">
        <v>178</v>
      </c>
    </row>
    <row spans="1:3" r="3">
      <c s="4" r="A3" t="s">
        <v>371</v>
      </c>
      <c s="7" r="B3" t="n">
        <v>159266</v>
      </c>
      <c s="7" r="C3" t="n">
        <v>110464</v>
      </c>
    </row>
    <row spans="1:3" r="4">
      <c s="4" r="A4" t="s">
        <v>372</v>
      </c>
      <c s="5" r="B4" t="n">
        <v>187</v>
      </c>
      <c s="5" r="C4" t="n">
        <v>208</v>
      </c>
    </row>
    <row spans="1:3" r="5">
      <c s="4" r="A5" t="s">
        <v>373</v>
      </c>
      <c s="5" r="B5" t="n">
        <v>9</v>
      </c>
      <c s="5" r="C5" t="n">
        <v>11</v>
      </c>
    </row>
    <row spans="1:3" r="6">
      <c s="4" r="A6" t="s">
        <v>374</v>
      </c>
      <c s="7" r="B6" t="n">
        <v>159462</v>
      </c>
      <c s="7" r="C6" t="n">
        <v>1106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7"/>
    <col customWidth="1" max="5" min="5" width="21"/>
    <col customWidth="1" max="6" min="6" width="21"/>
  </cols>
  <sheetData>
    <row spans="1:6" r="1">
      <c s="1" r="A1" t="s">
        <v>375</v>
      </c>
      <c s="2" r="B1" t="s">
        <v>376</v>
      </c>
      <c s="2" r="C1" t="s">
        <v>377</v>
      </c>
      <c s="2" r="D1" t="s">
        <v>378</v>
      </c>
      <c s="2" r="E1" t="s">
        <v>296</v>
      </c>
      <c s="2" r="F1" t="s">
        <v>299</v>
      </c>
    </row>
    <row spans="1:6" r="2">
      <c s="3" r="A2" t="s">
        <v>379</v>
      </c>
    </row>
    <row spans="1:6" r="3">
      <c s="4" r="A3" t="s">
        <v>380</v>
      </c>
      <c s="7" r="E3" t="n">
        <v>23148</v>
      </c>
    </row>
    <row spans="1:6" r="4">
      <c s="4" r="A4" t="s">
        <v>381</v>
      </c>
      <c s="5" r="E4" t="n">
        <v>250544</v>
      </c>
      <c s="7" r="F4" t="n">
        <v>23148</v>
      </c>
    </row>
    <row spans="1:6" r="5">
      <c s="4" r="A5" t="s">
        <v>382</v>
      </c>
      <c s="5" r="E5" t="n">
        <v>255403</v>
      </c>
      <c s="5" r="F5" t="n">
        <v>49003</v>
      </c>
    </row>
    <row spans="1:6" r="6">
      <c s="4" r="A6" t="s">
        <v>383</v>
      </c>
      <c s="5" r="E6" t="n">
        <v>-12521</v>
      </c>
      <c s="5" r="F6" t="n">
        <v>-4030</v>
      </c>
    </row>
    <row spans="1:6" r="7">
      <c s="4" r="A7" t="s">
        <v>384</v>
      </c>
      <c s="7" r="E7" t="n">
        <v>242882</v>
      </c>
      <c s="5" r="F7" t="n">
        <v>44973</v>
      </c>
    </row>
    <row spans="1:6" r="8">
      <c s="4" r="A8" t="s">
        <v>385</v>
      </c>
      <c s="4" r="E8" t="s">
        <v>280</v>
      </c>
    </row>
    <row spans="1:6" r="9">
      <c s="4" r="A9" t="s">
        <v>146</v>
      </c>
    </row>
    <row spans="1:6" r="10">
      <c s="3" r="A10" t="s">
        <v>379</v>
      </c>
    </row>
    <row spans="1:6" r="11">
      <c s="4" r="A11" t="s">
        <v>386</v>
      </c>
      <c s="7" r="E11" t="n">
        <v>183630</v>
      </c>
    </row>
    <row spans="1:6" r="12">
      <c s="4" r="A12" t="s">
        <v>381</v>
      </c>
      <c s="7" r="C12" t="n">
        <v>183630</v>
      </c>
    </row>
    <row spans="1:6" r="13">
      <c s="4" r="A13" t="s">
        <v>149</v>
      </c>
    </row>
    <row spans="1:6" r="14">
      <c s="3" r="A14" t="s">
        <v>379</v>
      </c>
    </row>
    <row spans="1:6" r="15">
      <c s="4" r="A15" t="s">
        <v>386</v>
      </c>
      <c s="5" r="E15" t="n">
        <v>43766</v>
      </c>
    </row>
    <row spans="1:6" r="16">
      <c s="4" r="A16" t="s">
        <v>381</v>
      </c>
      <c s="7" r="B16" t="n">
        <v>43766</v>
      </c>
    </row>
    <row spans="1:6" r="17">
      <c s="4" r="A17" t="s">
        <v>285</v>
      </c>
    </row>
    <row spans="1:6" r="18">
      <c s="3" r="A18" t="s">
        <v>379</v>
      </c>
    </row>
    <row spans="1:6" r="19">
      <c s="4" r="A19" t="s">
        <v>387</v>
      </c>
      <c s="5" r="D19" t="n">
        <v>2</v>
      </c>
    </row>
    <row spans="1:6" r="20">
      <c s="4" r="A20" t="s">
        <v>388</v>
      </c>
      <c s="7" r="D20" t="n">
        <v>5000</v>
      </c>
    </row>
    <row spans="1:6" r="21">
      <c s="4" r="A21" t="s">
        <v>385</v>
      </c>
      <c s="4" r="D21" t="s">
        <v>278</v>
      </c>
    </row>
    <row spans="1:6" r="22">
      <c s="4" r="A22" t="s">
        <v>389</v>
      </c>
      <c s="5" r="E22" t="n">
        <v>2000</v>
      </c>
      <c s="5" r="F22" t="n">
        <v>3000</v>
      </c>
    </row>
    <row spans="1:6" r="23">
      <c s="4" r="A23" t="s">
        <v>390</v>
      </c>
      <c s="7" r="D23" t="n">
        <v>0</v>
      </c>
      <c s="5" r="E23" t="n">
        <v>0</v>
      </c>
    </row>
    <row spans="1:6" r="24">
      <c s="4" r="A24" t="s">
        <v>391</v>
      </c>
    </row>
    <row spans="1:6" r="25">
      <c s="3" r="A25" t="s">
        <v>379</v>
      </c>
    </row>
    <row spans="1:6" r="26">
      <c s="4" r="A26" t="s">
        <v>382</v>
      </c>
      <c s="5" r="E26" t="n">
        <v>159100</v>
      </c>
      <c s="5" r="F26" t="n">
        <v>29100</v>
      </c>
    </row>
    <row spans="1:6" r="27">
      <c s="4" r="A27" t="s">
        <v>383</v>
      </c>
      <c s="5" r="E27" t="n">
        <v>-7796</v>
      </c>
      <c s="5" r="F27" t="n">
        <v>-2895</v>
      </c>
    </row>
    <row spans="1:6" r="28">
      <c s="4" r="A28" t="s">
        <v>384</v>
      </c>
      <c s="5" r="E28" t="n">
        <v>151304</v>
      </c>
      <c s="5" r="F28" t="n">
        <v>26205</v>
      </c>
    </row>
    <row spans="1:6" r="29">
      <c s="4" r="A29" t="s">
        <v>392</v>
      </c>
    </row>
    <row spans="1:6" r="30">
      <c s="3" r="A30" t="s">
        <v>379</v>
      </c>
    </row>
    <row spans="1:6" r="31">
      <c s="4" r="A31" t="s">
        <v>382</v>
      </c>
      <c s="5" r="E31" t="n">
        <v>50399</v>
      </c>
      <c s="5" r="F31" t="n">
        <v>4999</v>
      </c>
    </row>
    <row spans="1:6" r="32">
      <c s="4" r="A32" t="s">
        <v>383</v>
      </c>
      <c s="5" r="E32" t="n">
        <v>-3092</v>
      </c>
      <c s="5" r="F32" t="n">
        <v>-560</v>
      </c>
    </row>
    <row spans="1:6" r="33">
      <c s="4" r="A33" t="s">
        <v>384</v>
      </c>
      <c s="5" r="E33" t="n">
        <v>47307</v>
      </c>
      <c s="5" r="F33" t="n">
        <v>4439</v>
      </c>
    </row>
    <row spans="1:6" r="34">
      <c s="4" r="A34" t="s">
        <v>331</v>
      </c>
    </row>
    <row spans="1:6" r="35">
      <c s="3" r="A35" t="s">
        <v>379</v>
      </c>
    </row>
    <row spans="1:6" r="36">
      <c s="4" r="A36" t="s">
        <v>393</v>
      </c>
      <c s="4" r="C36" t="s">
        <v>327</v>
      </c>
    </row>
    <row spans="1:6" r="37">
      <c s="4" r="A37" t="s">
        <v>330</v>
      </c>
    </row>
    <row spans="1:6" r="38">
      <c s="3" r="A38" t="s">
        <v>379</v>
      </c>
    </row>
    <row spans="1:6" r="39">
      <c s="4" r="A39" t="s">
        <v>393</v>
      </c>
      <c s="4" r="B39" t="s">
        <v>327</v>
      </c>
    </row>
    <row spans="1:6" r="40">
      <c s="4" r="A40" t="s">
        <v>394</v>
      </c>
    </row>
    <row spans="1:6" r="41">
      <c s="3" r="A41" t="s">
        <v>379</v>
      </c>
    </row>
    <row spans="1:6" r="42">
      <c s="4" r="A42" t="s">
        <v>382</v>
      </c>
      <c s="5" r="E42" t="n">
        <v>22400</v>
      </c>
      <c s="5" r="F42" t="n">
        <v>10100</v>
      </c>
    </row>
    <row spans="1:6" r="43">
      <c s="4" r="A43" t="s">
        <v>383</v>
      </c>
      <c s="5" r="E43" t="n">
        <v>-1464</v>
      </c>
      <c s="5" r="F43" t="n">
        <v>-575</v>
      </c>
    </row>
    <row spans="1:6" r="44">
      <c s="4" r="A44" t="s">
        <v>384</v>
      </c>
      <c s="5" r="E44" t="n">
        <v>20936</v>
      </c>
      <c s="5" r="F44" t="n">
        <v>9525</v>
      </c>
    </row>
    <row spans="1:6" r="45">
      <c s="4" r="A45" t="s">
        <v>328</v>
      </c>
    </row>
    <row spans="1:6" r="46">
      <c s="3" r="A46" t="s">
        <v>379</v>
      </c>
    </row>
    <row spans="1:6" r="47">
      <c s="4" r="A47" t="s">
        <v>393</v>
      </c>
      <c s="4" r="C47" t="s">
        <v>354</v>
      </c>
    </row>
    <row spans="1:6" r="48">
      <c s="4" r="A48" t="s">
        <v>395</v>
      </c>
    </row>
    <row spans="1:6" r="49">
      <c s="3" r="A49" t="s">
        <v>379</v>
      </c>
    </row>
    <row spans="1:6" r="50">
      <c s="4" r="A50" t="s">
        <v>382</v>
      </c>
      <c s="5" r="E50" t="n">
        <v>16000</v>
      </c>
    </row>
    <row spans="1:6" r="51">
      <c s="4" r="A51" t="s">
        <v>383</v>
      </c>
      <c s="5" r="E51" t="n">
        <v>-56</v>
      </c>
    </row>
    <row spans="1:6" r="52">
      <c s="4" r="A52" t="s">
        <v>384</v>
      </c>
      <c s="5" r="E52" t="n">
        <v>15944</v>
      </c>
    </row>
    <row spans="1:6" r="53">
      <c s="4" r="A53" t="s">
        <v>396</v>
      </c>
    </row>
    <row spans="1:6" r="54">
      <c s="3" r="A54" t="s">
        <v>379</v>
      </c>
    </row>
    <row spans="1:6" r="55">
      <c s="4" r="A55" t="s">
        <v>393</v>
      </c>
      <c s="4" r="C55" t="s">
        <v>345</v>
      </c>
    </row>
    <row spans="1:6" r="56">
      <c s="4" r="A56" t="s">
        <v>397</v>
      </c>
    </row>
    <row spans="1:6" r="57">
      <c s="3" r="A57" t="s">
        <v>379</v>
      </c>
    </row>
    <row spans="1:6" r="58">
      <c s="4" r="A58" t="s">
        <v>393</v>
      </c>
      <c s="4" r="B58" t="s">
        <v>348</v>
      </c>
    </row>
    <row spans="1:6" r="59">
      <c s="4" r="A59" t="s">
        <v>398</v>
      </c>
    </row>
    <row spans="1:6" r="60">
      <c s="3" r="A60" t="s">
        <v>379</v>
      </c>
    </row>
    <row spans="1:6" r="61">
      <c s="4" r="A61" t="s">
        <v>382</v>
      </c>
      <c s="5" r="E61" t="n">
        <v>2647</v>
      </c>
      <c s="5" r="F61" t="n">
        <v>2647</v>
      </c>
    </row>
    <row spans="1:6" r="62">
      <c s="4" r="A62" t="s">
        <v>384</v>
      </c>
      <c s="5" r="E62" t="n">
        <v>2647</v>
      </c>
      <c s="5" r="F62" t="n">
        <v>2647</v>
      </c>
    </row>
    <row spans="1:6" r="63">
      <c s="4" r="A63" t="s">
        <v>399</v>
      </c>
    </row>
    <row spans="1:6" r="64">
      <c s="3" r="A64" t="s">
        <v>379</v>
      </c>
    </row>
    <row spans="1:6" r="65">
      <c s="4" r="A65" t="s">
        <v>400</v>
      </c>
      <c s="5" r="D65" t="n">
        <v>2647</v>
      </c>
    </row>
    <row spans="1:6" r="66">
      <c s="4" r="A66" t="s">
        <v>401</v>
      </c>
    </row>
    <row spans="1:6" r="67">
      <c s="3" r="A67" t="s">
        <v>379</v>
      </c>
    </row>
    <row spans="1:6" r="68">
      <c s="4" r="A68" t="s">
        <v>382</v>
      </c>
      <c s="5" r="E68" t="n">
        <v>2700</v>
      </c>
    </row>
    <row spans="1:6" r="69">
      <c s="4" r="A69" t="s">
        <v>383</v>
      </c>
      <c s="5" r="E69" t="n">
        <v>-113</v>
      </c>
    </row>
    <row spans="1:6" r="70">
      <c s="4" r="A70" t="s">
        <v>384</v>
      </c>
      <c s="5" r="E70" t="n">
        <v>2587</v>
      </c>
    </row>
    <row spans="1:6" r="71">
      <c s="4" r="A71" t="s">
        <v>402</v>
      </c>
    </row>
    <row spans="1:6" r="72">
      <c s="3" r="A72" t="s">
        <v>379</v>
      </c>
    </row>
    <row spans="1:6" r="73">
      <c s="4" r="A73" t="s">
        <v>393</v>
      </c>
      <c s="4" r="B73" t="s">
        <v>351</v>
      </c>
    </row>
    <row spans="1:6" r="74">
      <c s="4" r="A74" t="s">
        <v>403</v>
      </c>
    </row>
    <row spans="1:6" r="75">
      <c s="3" r="A75" t="s">
        <v>379</v>
      </c>
    </row>
    <row spans="1:6" r="76">
      <c s="4" r="A76" t="s">
        <v>382</v>
      </c>
      <c s="5" r="E76" t="n">
        <v>2157</v>
      </c>
      <c s="5" r="F76" t="n">
        <v>2157</v>
      </c>
    </row>
    <row spans="1:6" r="77">
      <c s="4" r="A77" t="s">
        <v>384</v>
      </c>
      <c s="7" r="E77" t="n">
        <v>2157</v>
      </c>
      <c s="7" r="F77" t="n">
        <v>2157</v>
      </c>
    </row>
    <row spans="1:6" r="78">
      <c s="4" r="A78" t="s">
        <v>404</v>
      </c>
    </row>
    <row spans="1:6" r="79">
      <c s="3" r="A79" t="s">
        <v>379</v>
      </c>
    </row>
    <row spans="1:6" r="80">
      <c s="4" r="A80" t="s">
        <v>400</v>
      </c>
      <c s="7" r="D80" t="n">
        <v>21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 customWidth="1" max="6" min="6" width="21"/>
    <col customWidth="1" max="7" min="7" width="21"/>
  </cols>
  <sheetData>
    <row spans="1:7" r="1">
      <c s="1" r="A1" t="s">
        <v>405</v>
      </c>
      <c s="2" r="B1" t="s">
        <v>244</v>
      </c>
      <c s="2" r="D1" t="s">
        <v>406</v>
      </c>
      <c s="2" r="E1" t="s">
        <v>1</v>
      </c>
    </row>
    <row spans="1:7" r="2">
      <c s="2" r="B2" t="s">
        <v>407</v>
      </c>
      <c s="2" r="C2" t="s">
        <v>408</v>
      </c>
      <c s="2" r="D2" t="s">
        <v>409</v>
      </c>
      <c s="2" r="E2" t="s">
        <v>410</v>
      </c>
      <c s="2" r="F2" t="s">
        <v>296</v>
      </c>
      <c s="2" r="G2" t="s">
        <v>299</v>
      </c>
    </row>
    <row spans="1:7" r="3">
      <c s="3" r="A3" t="s">
        <v>411</v>
      </c>
    </row>
    <row spans="1:7" r="4">
      <c s="4" r="A4" t="s">
        <v>385</v>
      </c>
      <c s="4" r="F4" t="s">
        <v>280</v>
      </c>
    </row>
    <row spans="1:7" r="5">
      <c s="4" r="A5" t="s">
        <v>412</v>
      </c>
      <c s="7" r="E5" t="n">
        <v>500</v>
      </c>
    </row>
    <row spans="1:7" r="6">
      <c s="4" r="A6" t="s">
        <v>413</v>
      </c>
    </row>
    <row spans="1:7" r="7">
      <c s="3" r="A7" t="s">
        <v>411</v>
      </c>
    </row>
    <row spans="1:7" r="8">
      <c s="4" r="A8" t="s">
        <v>385</v>
      </c>
      <c s="4" r="C8" t="s">
        <v>280</v>
      </c>
    </row>
    <row spans="1:7" r="9">
      <c s="4" r="A9" t="s">
        <v>412</v>
      </c>
      <c s="7" r="C9" t="n">
        <v>5000</v>
      </c>
    </row>
    <row spans="1:7" r="10">
      <c s="4" r="A10" t="s">
        <v>414</v>
      </c>
      <c s="7" r="B10" t="n">
        <v>500</v>
      </c>
      <c s="7" r="D10" t="n">
        <v>1000</v>
      </c>
    </row>
    <row spans="1:7" r="11">
      <c s="4" r="A11" t="s">
        <v>415</v>
      </c>
      <c s="4" r="B11" t="s">
        <v>416</v>
      </c>
      <c s="4" r="D11" t="s">
        <v>417</v>
      </c>
    </row>
    <row spans="1:7" r="12">
      <c s="4" r="A12" t="s">
        <v>418</v>
      </c>
      <c s="5" r="D12" t="n">
        <v>2</v>
      </c>
    </row>
    <row spans="1:7" r="13">
      <c s="4" r="A13" t="s">
        <v>419</v>
      </c>
    </row>
    <row spans="1:7" r="14">
      <c s="3" r="A14" t="s">
        <v>411</v>
      </c>
    </row>
    <row spans="1:7" r="15">
      <c s="4" r="A15" t="s">
        <v>420</v>
      </c>
      <c s="7" r="F15" t="n">
        <v>7050</v>
      </c>
    </row>
    <row spans="1:7" r="16">
      <c s="4" r="A16" t="s">
        <v>421</v>
      </c>
    </row>
    <row spans="1:7" r="17">
      <c s="3" r="A17" t="s">
        <v>411</v>
      </c>
    </row>
    <row spans="1:7" r="18">
      <c s="4" r="A18" t="s">
        <v>422</v>
      </c>
      <c s="7" r="G18" t="n">
        <v>3500</v>
      </c>
    </row>
    <row spans="1:7" r="19">
      <c s="4" r="A19" t="s">
        <v>423</v>
      </c>
      <c s="4" r="G19" t="s">
        <v>4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808011</v>
      </c>
      <c s="7" r="C4" t="n">
        <v>541675</v>
      </c>
      <c s="7" r="D4" t="n">
        <v>1432894</v>
      </c>
      <c s="7" r="E4" t="n">
        <v>1007352</v>
      </c>
    </row>
    <row spans="1:5" r="5">
      <c s="4" r="A5" t="s">
        <v>78</v>
      </c>
      <c s="5" r="B5" t="n">
        <v>-738342</v>
      </c>
      <c s="5" r="C5" t="n">
        <v>-512107</v>
      </c>
      <c s="5" r="D5" t="n">
        <v>-1322083</v>
      </c>
      <c s="5" r="E5" t="n">
        <v>-948275</v>
      </c>
    </row>
    <row spans="1:5" r="6">
      <c s="4" r="A6" t="s">
        <v>79</v>
      </c>
      <c s="5" r="B6" t="n">
        <v>69669</v>
      </c>
      <c s="5" r="C6" t="n">
        <v>29568</v>
      </c>
      <c s="5" r="D6" t="n">
        <v>110811</v>
      </c>
      <c s="5" r="E6" t="n">
        <v>59077</v>
      </c>
    </row>
    <row spans="1:5" r="7">
      <c s="4" r="A7" t="s">
        <v>80</v>
      </c>
      <c s="5" r="B7" t="n">
        <v>-62474</v>
      </c>
      <c s="5" r="C7" t="n">
        <v>-27485</v>
      </c>
      <c s="5" r="D7" t="n">
        <v>-98777</v>
      </c>
      <c s="5" r="E7" t="n">
        <v>-51024</v>
      </c>
    </row>
    <row spans="1:5" r="8">
      <c s="4" r="A8" t="s">
        <v>81</v>
      </c>
      <c s="5" r="B8" t="n">
        <v>7195</v>
      </c>
      <c s="5" r="C8" t="n">
        <v>2083</v>
      </c>
      <c s="5" r="D8" t="n">
        <v>12034</v>
      </c>
      <c s="5" r="E8" t="n">
        <v>8053</v>
      </c>
    </row>
    <row spans="1:5" r="9">
      <c s="3" r="A9" t="s">
        <v>82</v>
      </c>
    </row>
    <row spans="1:5" r="10">
      <c s="4" r="A10" t="s">
        <v>83</v>
      </c>
      <c s="5" r="B10" t="n">
        <v>-1903</v>
      </c>
      <c s="5" r="C10" t="n">
        <v>-365</v>
      </c>
      <c s="5" r="D10" t="n">
        <v>-2224</v>
      </c>
      <c s="5" r="E10" t="n">
        <v>-895</v>
      </c>
    </row>
    <row spans="1:5" r="11">
      <c s="4" r="A11" t="s">
        <v>84</v>
      </c>
      <c s="5" r="C11" t="n">
        <v>957</v>
      </c>
      <c s="5" r="E11" t="n">
        <v>957</v>
      </c>
    </row>
    <row spans="1:5" r="12">
      <c s="4" r="A12" t="s">
        <v>85</v>
      </c>
      <c s="5" r="C12" t="n">
        <v>-309</v>
      </c>
      <c s="5" r="E12" t="n">
        <v>-710</v>
      </c>
    </row>
    <row spans="1:5" r="13">
      <c s="4" r="A13" t="s">
        <v>48</v>
      </c>
      <c s="5" r="B13" t="n">
        <v>75</v>
      </c>
      <c s="5" r="C13" t="n">
        <v>49</v>
      </c>
      <c s="5" r="D13" t="n">
        <v>179</v>
      </c>
      <c s="5" r="E13" t="n">
        <v>517</v>
      </c>
    </row>
    <row spans="1:5" r="14">
      <c s="4" r="A14" t="s">
        <v>86</v>
      </c>
      <c s="5" r="B14" t="n">
        <v>-1828</v>
      </c>
      <c s="5" r="C14" t="n">
        <v>332</v>
      </c>
      <c s="5" r="D14" t="n">
        <v>-2045</v>
      </c>
      <c s="5" r="E14" t="n">
        <v>-131</v>
      </c>
    </row>
    <row spans="1:5" r="15">
      <c s="4" r="A15" t="s">
        <v>87</v>
      </c>
      <c s="5" r="B15" t="n">
        <v>5367</v>
      </c>
      <c s="5" r="C15" t="n">
        <v>2415</v>
      </c>
      <c s="5" r="D15" t="n">
        <v>9989</v>
      </c>
      <c s="5" r="E15" t="n">
        <v>7922</v>
      </c>
    </row>
    <row spans="1:5" r="16">
      <c s="4" r="A16" t="s">
        <v>88</v>
      </c>
      <c s="5" r="B16" t="n">
        <v>-2254</v>
      </c>
      <c s="5" r="C16" t="n">
        <v>-740</v>
      </c>
      <c s="5" r="D16" t="n">
        <v>-4204</v>
      </c>
      <c s="5" r="E16" t="n">
        <v>-4557</v>
      </c>
    </row>
    <row spans="1:5" r="17">
      <c s="4" r="A17" t="s">
        <v>89</v>
      </c>
      <c s="5" r="B17" t="n">
        <v>3113</v>
      </c>
      <c s="5" r="C17" t="n">
        <v>1675</v>
      </c>
      <c s="5" r="D17" t="n">
        <v>5785</v>
      </c>
      <c s="5" r="E17" t="n">
        <v>3365</v>
      </c>
    </row>
    <row spans="1:5" r="18">
      <c s="4" r="A18" t="s">
        <v>90</v>
      </c>
      <c s="5" r="B18" t="n">
        <v>-277</v>
      </c>
      <c s="5" r="D18" t="n">
        <v>-464</v>
      </c>
    </row>
    <row spans="1:5" r="19">
      <c s="4" r="A19" t="s">
        <v>91</v>
      </c>
      <c s="5" r="B19" t="n">
        <v>3390</v>
      </c>
      <c s="5" r="C19" t="n">
        <v>1675</v>
      </c>
      <c s="5" r="D19" t="n">
        <v>6249</v>
      </c>
      <c s="5" r="E19" t="n">
        <v>3365</v>
      </c>
    </row>
    <row spans="1:5" r="20">
      <c s="4" r="A20" t="s">
        <v>92</v>
      </c>
      <c s="5" r="C20" t="n">
        <v>299</v>
      </c>
      <c s="5" r="E20" t="n">
        <v>401</v>
      </c>
    </row>
    <row spans="1:5" r="21">
      <c s="4" r="A21" t="s">
        <v>93</v>
      </c>
      <c s="7" r="B21" t="n">
        <v>3390</v>
      </c>
      <c s="7" r="C21" t="n">
        <v>1376</v>
      </c>
      <c s="7" r="D21" t="n">
        <v>6249</v>
      </c>
      <c s="7" r="E21" t="n">
        <v>2964</v>
      </c>
    </row>
    <row spans="1:5" r="22">
      <c s="3" r="A22" t="s">
        <v>94</v>
      </c>
    </row>
    <row spans="1:5" r="23">
      <c s="4" r="A23" t="s">
        <v>95</v>
      </c>
      <c s="8" r="B23" t="n">
        <v>0.05</v>
      </c>
      <c s="8" r="C23" t="n">
        <v>0.04</v>
      </c>
      <c s="8" r="D23" t="n">
        <v>0.11</v>
      </c>
      <c s="8" r="E23" t="n">
        <v>0.09</v>
      </c>
    </row>
    <row spans="1:5" r="24">
      <c s="4" r="A24" t="s">
        <v>96</v>
      </c>
      <c s="8" r="B24" t="n">
        <v>0.05</v>
      </c>
      <c s="8" r="C24" t="n">
        <v>0.04</v>
      </c>
      <c s="8" r="D24" t="n">
        <v>0.1</v>
      </c>
      <c s="8" r="E24" t="n">
        <v>0.09</v>
      </c>
    </row>
    <row spans="1:5" r="25">
      <c s="3" r="A25" t="s">
        <v>97</v>
      </c>
    </row>
    <row spans="1:5" r="26">
      <c s="4" r="A26" t="s">
        <v>98</v>
      </c>
      <c s="5" r="B26" t="n">
        <v>62610850</v>
      </c>
      <c s="5" r="C26" t="n">
        <v>30748750</v>
      </c>
      <c s="5" r="D26" t="n">
        <v>57279670</v>
      </c>
      <c s="5" r="E26" t="n">
        <v>31400210</v>
      </c>
    </row>
    <row spans="1:5" r="27">
      <c s="4" r="A27" t="s">
        <v>99</v>
      </c>
      <c s="5" r="B27" t="n">
        <v>64795362</v>
      </c>
      <c s="5" r="C27" t="n">
        <v>33304028</v>
      </c>
      <c s="5" r="D27" t="n">
        <v>59845620</v>
      </c>
      <c s="5" r="E27" t="n">
        <v>34101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s="1" r="A1" t="s">
        <v>425</v>
      </c>
      <c s="2" r="B1" t="s">
        <v>426</v>
      </c>
      <c s="2" r="C1" t="s">
        <v>269</v>
      </c>
      <c s="2" r="D1" t="s">
        <v>2</v>
      </c>
      <c s="2" r="E1" t="s">
        <v>75</v>
      </c>
      <c s="2" r="F1" t="s">
        <v>427</v>
      </c>
      <c s="2" r="G1" t="s">
        <v>428</v>
      </c>
    </row>
    <row spans="1:7" r="2">
      <c s="4" r="A2" t="s">
        <v>429</v>
      </c>
    </row>
    <row spans="1:7" r="3">
      <c s="3" r="A3" t="s">
        <v>430</v>
      </c>
    </row>
    <row spans="1:7" r="4">
      <c s="4" r="A4" t="s">
        <v>431</v>
      </c>
      <c s="7" r="B4" t="n">
        <v>175000</v>
      </c>
      <c s="7" r="E4" t="n">
        <v>120000</v>
      </c>
      <c s="7" r="F4" t="n">
        <v>85000</v>
      </c>
      <c s="7" r="G4" t="n">
        <v>60000</v>
      </c>
    </row>
    <row spans="1:7" r="5">
      <c s="4" r="A5" t="s">
        <v>432</v>
      </c>
    </row>
    <row spans="1:7" r="6">
      <c s="3" r="A6" t="s">
        <v>430</v>
      </c>
    </row>
    <row spans="1:7" r="7">
      <c s="4" r="A7" t="s">
        <v>431</v>
      </c>
      <c s="5" r="E7" t="n">
        <v>10000</v>
      </c>
    </row>
    <row spans="1:7" r="8">
      <c s="4" r="A8" t="s">
        <v>433</v>
      </c>
    </row>
    <row spans="1:7" r="9">
      <c s="3" r="A9" t="s">
        <v>430</v>
      </c>
    </row>
    <row spans="1:7" r="10">
      <c s="4" r="A10" t="s">
        <v>431</v>
      </c>
      <c s="5" r="B10" t="n">
        <v>25000</v>
      </c>
    </row>
    <row spans="1:7" r="11">
      <c s="4" r="A11" t="s">
        <v>434</v>
      </c>
      <c s="5" r="B11" t="n">
        <v>5131</v>
      </c>
    </row>
    <row spans="1:7" r="12">
      <c s="4" r="A12" t="s">
        <v>435</v>
      </c>
    </row>
    <row spans="1:7" r="13">
      <c s="3" r="A13" t="s">
        <v>430</v>
      </c>
    </row>
    <row spans="1:7" r="14">
      <c s="4" r="A14" t="s">
        <v>431</v>
      </c>
      <c s="7" r="B14" t="n">
        <v>120000</v>
      </c>
    </row>
    <row spans="1:7" r="15">
      <c s="4" r="A15" t="s">
        <v>436</v>
      </c>
    </row>
    <row spans="1:7" r="16">
      <c s="3" r="A16" t="s">
        <v>430</v>
      </c>
    </row>
    <row spans="1:7" r="17">
      <c s="4" r="A17" t="s">
        <v>431</v>
      </c>
      <c s="7" r="E17" t="n">
        <v>15000</v>
      </c>
    </row>
    <row spans="1:7" r="18">
      <c s="4" r="A18" t="s">
        <v>437</v>
      </c>
    </row>
    <row spans="1:7" r="19">
      <c s="3" r="A19" t="s">
        <v>430</v>
      </c>
    </row>
    <row spans="1:7" r="20">
      <c s="4" r="A20" t="s">
        <v>438</v>
      </c>
      <c s="4" r="D20" t="s">
        <v>439</v>
      </c>
    </row>
    <row spans="1:7" r="21">
      <c s="4" r="A21" t="s">
        <v>440</v>
      </c>
    </row>
    <row spans="1:7" r="22">
      <c s="3" r="A22" t="s">
        <v>430</v>
      </c>
    </row>
    <row spans="1:7" r="23">
      <c s="4" r="A23" t="s">
        <v>438</v>
      </c>
      <c s="4" r="D23" t="s">
        <v>441</v>
      </c>
    </row>
    <row spans="1:7" r="24">
      <c s="4" r="A24" t="s">
        <v>255</v>
      </c>
    </row>
    <row spans="1:7" r="25">
      <c s="3" r="A25" t="s">
        <v>430</v>
      </c>
    </row>
    <row spans="1:7" r="26">
      <c s="4" r="A26" t="s">
        <v>264</v>
      </c>
      <c s="7" r="C26" t="n">
        <v>19824</v>
      </c>
    </row>
    <row spans="1:7" r="27">
      <c s="4" r="A27" t="s">
        <v>265</v>
      </c>
      <c s="7" r="C27" t="n">
        <v>60634</v>
      </c>
    </row>
    <row spans="1:7" r="28">
      <c s="4" r="A28" t="s">
        <v>442</v>
      </c>
    </row>
    <row spans="1:7" r="29">
      <c s="3" r="A29" t="s">
        <v>430</v>
      </c>
    </row>
    <row spans="1:7" r="30">
      <c s="4" r="A30" t="s">
        <v>443</v>
      </c>
      <c s="4" r="D30" t="s">
        <v>444</v>
      </c>
    </row>
    <row spans="1:7" r="31">
      <c s="4" r="A31" t="s">
        <v>445</v>
      </c>
      <c s="4" r="D31" t="s">
        <v>446</v>
      </c>
    </row>
    <row spans="1:7" r="32">
      <c s="4" r="A32" t="s">
        <v>447</v>
      </c>
    </row>
    <row spans="1:7" r="33">
      <c s="3" r="A33" t="s">
        <v>430</v>
      </c>
    </row>
    <row spans="1:7" r="34">
      <c s="4" r="A34" t="s">
        <v>443</v>
      </c>
      <c s="4" r="D34" t="s">
        <v>448</v>
      </c>
    </row>
    <row spans="1:7" r="35">
      <c s="4" r="A35" t="s">
        <v>445</v>
      </c>
      <c s="4" r="D35" t="s">
        <v>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s>
  <sheetData>
    <row spans="1:4" r="1">
      <c s="1" r="A1" t="s">
        <v>449</v>
      </c>
      <c s="2" r="B1" t="s">
        <v>244</v>
      </c>
      <c s="2" r="C1" t="s">
        <v>1</v>
      </c>
      <c s="2" r="D1" t="s">
        <v>450</v>
      </c>
    </row>
    <row spans="1:4" r="2">
      <c s="2" r="B2" t="s">
        <v>2</v>
      </c>
      <c s="2" r="C2" t="s">
        <v>2</v>
      </c>
      <c s="2" r="D2" t="s">
        <v>25</v>
      </c>
    </row>
    <row spans="1:4" r="3">
      <c s="3" r="A3" t="s">
        <v>451</v>
      </c>
    </row>
    <row spans="1:4" r="4">
      <c s="4" r="A4" t="s">
        <v>452</v>
      </c>
      <c s="5" r="C4" t="n">
        <v>7217331</v>
      </c>
    </row>
    <row spans="1:4" r="5">
      <c s="4" r="A5" t="s">
        <v>453</v>
      </c>
      <c s="5" r="B5" t="n">
        <v>885543</v>
      </c>
      <c s="5" r="C5" t="n">
        <v>885543</v>
      </c>
    </row>
    <row spans="1:4" r="6">
      <c s="4" r="A6" t="s">
        <v>454</v>
      </c>
      <c s="5" r="C6" t="n">
        <v>-1641387</v>
      </c>
    </row>
    <row spans="1:4" r="7">
      <c s="4" r="A7" t="s">
        <v>455</v>
      </c>
      <c s="5" r="C7" t="n">
        <v>-1043830</v>
      </c>
    </row>
    <row spans="1:4" r="8">
      <c s="4" r="A8" t="s">
        <v>456</v>
      </c>
      <c s="5" r="C8" t="n">
        <v>-641392</v>
      </c>
    </row>
    <row spans="1:4" r="9">
      <c s="4" r="A9" t="s">
        <v>457</v>
      </c>
      <c s="5" r="B9" t="n">
        <v>4776265</v>
      </c>
      <c s="5" r="C9" t="n">
        <v>4776265</v>
      </c>
      <c s="5" r="D9" t="n">
        <v>7217331</v>
      </c>
    </row>
    <row spans="1:4" r="10">
      <c s="4" r="A10" t="s">
        <v>458</v>
      </c>
      <c s="5" r="B10" t="n">
        <v>1421806</v>
      </c>
      <c s="5" r="C10" t="n">
        <v>1421806</v>
      </c>
    </row>
    <row spans="1:4" r="11">
      <c s="3" r="A11" t="s">
        <v>459</v>
      </c>
    </row>
    <row spans="1:4" r="12">
      <c s="4" r="A12" t="s">
        <v>460</v>
      </c>
      <c s="8" r="C12" t="n">
        <v>7.54</v>
      </c>
    </row>
    <row spans="1:4" r="13">
      <c s="4" r="A13" t="s">
        <v>461</v>
      </c>
      <c s="10" r="C13" t="n">
        <v>40.66</v>
      </c>
    </row>
    <row spans="1:4" r="14">
      <c s="4" r="A14" t="s">
        <v>462</v>
      </c>
      <c s="10" r="C14" t="n">
        <v>5.44</v>
      </c>
    </row>
    <row spans="1:4" r="15">
      <c s="4" r="A15" t="s">
        <v>463</v>
      </c>
      <c s="10" r="C15" t="n">
        <v>5.63</v>
      </c>
    </row>
    <row spans="1:4" r="16">
      <c s="4" r="A16" t="s">
        <v>464</v>
      </c>
      <c s="10" r="C16" t="n">
        <v>16.44</v>
      </c>
    </row>
    <row spans="1:4" r="17">
      <c s="4" r="A17" t="s">
        <v>465</v>
      </c>
      <c s="8" r="B17" t="n">
        <v>13.63</v>
      </c>
      <c s="10" r="C17" t="n">
        <v>13.63</v>
      </c>
      <c s="8" r="D17" t="n">
        <v>7.54</v>
      </c>
    </row>
    <row spans="1:4" r="18">
      <c s="4" r="A18" t="s">
        <v>466</v>
      </c>
      <c s="8" r="B18" t="n">
        <v>4.19</v>
      </c>
      <c s="8" r="C18" t="n">
        <v>4.19</v>
      </c>
    </row>
    <row spans="1:4" r="19">
      <c s="3" r="A19" t="s">
        <v>467</v>
      </c>
    </row>
    <row spans="1:4" r="20">
      <c s="6" r="A20" t="s">
        <v>468</v>
      </c>
      <c s="4" r="C20" t="s">
        <v>469</v>
      </c>
      <c s="4" r="D20" t="s">
        <v>470</v>
      </c>
    </row>
    <row spans="1:4" r="21">
      <c s="6" r="A21" t="s">
        <v>468</v>
      </c>
      <c s="4" r="C21" t="s">
        <v>469</v>
      </c>
      <c s="4" r="D21" t="s">
        <v>470</v>
      </c>
    </row>
    <row spans="1:4" r="22">
      <c s="4" r="A22" t="s">
        <v>471</v>
      </c>
      <c s="4" r="C22" t="s">
        <v>472</v>
      </c>
    </row>
    <row spans="1:4" r="23">
      <c s="3" r="A23" t="s">
        <v>473</v>
      </c>
    </row>
    <row spans="1:4" r="24">
      <c s="4" r="A24" t="s">
        <v>474</v>
      </c>
      <c s="7" r="C24" t="n">
        <v>142262</v>
      </c>
    </row>
    <row spans="1:4" r="25">
      <c s="4" r="A25" t="s">
        <v>475</v>
      </c>
      <c s="7" r="B25" t="n">
        <v>149207</v>
      </c>
      <c s="5" r="C25" t="n">
        <v>149207</v>
      </c>
      <c s="7" r="D25" t="n">
        <v>142262</v>
      </c>
    </row>
    <row spans="1:4" r="26">
      <c s="4" r="A26" t="s">
        <v>471</v>
      </c>
      <c s="7" r="B26" t="n">
        <v>57836</v>
      </c>
      <c s="7" r="C26" t="n">
        <v>578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7"/>
    <col customWidth="1" max="5" min="5" width="27"/>
    <col customWidth="1" max="6" min="6" width="31"/>
    <col customWidth="1" max="7" min="7" width="20"/>
    <col customWidth="1" max="8" min="8" width="21"/>
    <col customWidth="1" max="9" min="9" width="37"/>
    <col customWidth="1" max="10" min="10" width="21"/>
  </cols>
  <sheetData>
    <row spans="1:10" r="1">
      <c s="1" r="A1" t="s">
        <v>476</v>
      </c>
      <c s="2" r="B1" t="s">
        <v>244</v>
      </c>
      <c s="2" r="F1" t="s">
        <v>74</v>
      </c>
      <c s="2" r="I1" t="s">
        <v>1</v>
      </c>
    </row>
    <row spans="1:10" r="2">
      <c s="2" r="B2" t="s">
        <v>477</v>
      </c>
      <c s="2" r="C2" t="s">
        <v>478</v>
      </c>
      <c s="2" r="D2" t="s">
        <v>479</v>
      </c>
      <c s="2" r="E2" t="s">
        <v>480</v>
      </c>
      <c s="2" r="F2" t="s">
        <v>481</v>
      </c>
      <c s="2" r="G2" t="s">
        <v>482</v>
      </c>
      <c s="2" r="H2" t="s">
        <v>410</v>
      </c>
      <c s="2" r="I2" t="s">
        <v>483</v>
      </c>
      <c s="2" r="J2" t="s">
        <v>410</v>
      </c>
    </row>
    <row spans="1:10" r="3">
      <c s="3" r="A3" t="s">
        <v>484</v>
      </c>
    </row>
    <row spans="1:10" r="4">
      <c s="4" r="A4" t="s">
        <v>485</v>
      </c>
      <c s="7" r="I4" t="n">
        <v>36298</v>
      </c>
      <c s="7" r="J4" t="n">
        <v>9400</v>
      </c>
    </row>
    <row spans="1:10" r="5">
      <c s="4" r="A5" t="s">
        <v>486</v>
      </c>
    </row>
    <row spans="1:10" r="6">
      <c s="3" r="A6" t="s">
        <v>487</v>
      </c>
    </row>
    <row spans="1:10" r="7">
      <c s="4" r="A7" t="s">
        <v>488</v>
      </c>
      <c s="4" r="I7" t="s">
        <v>489</v>
      </c>
    </row>
    <row spans="1:10" r="8">
      <c s="4" r="A8" t="s">
        <v>490</v>
      </c>
      <c s="4" r="I8" t="s">
        <v>491</v>
      </c>
    </row>
    <row spans="1:10" r="9">
      <c s="4" r="A9" t="s">
        <v>492</v>
      </c>
    </row>
    <row spans="1:10" r="10">
      <c s="3" r="A10" t="s">
        <v>487</v>
      </c>
    </row>
    <row spans="1:10" r="11">
      <c s="4" r="A11" t="s">
        <v>493</v>
      </c>
      <c s="8" r="B11" t="n">
        <v>44.39</v>
      </c>
      <c s="8" r="F11" t="n">
        <v>44.39</v>
      </c>
      <c s="8" r="I11" t="n">
        <v>44.39</v>
      </c>
    </row>
    <row spans="1:10" r="12">
      <c s="4" r="A12" t="s">
        <v>494</v>
      </c>
      <c s="4" r="I12" t="s">
        <v>495</v>
      </c>
    </row>
    <row spans="1:10" r="13">
      <c s="4" r="A13" t="s">
        <v>496</v>
      </c>
      <c s="4" r="I13" t="s">
        <v>497</v>
      </c>
    </row>
    <row spans="1:10" r="14">
      <c s="4" r="A14" t="s">
        <v>498</v>
      </c>
    </row>
    <row spans="1:10" r="15">
      <c s="3" r="A15" t="s">
        <v>487</v>
      </c>
    </row>
    <row spans="1:10" r="16">
      <c s="4" r="A16" t="s">
        <v>493</v>
      </c>
      <c s="8" r="B16" t="n">
        <v>39.26</v>
      </c>
      <c s="8" r="F16" t="n">
        <v>39.26</v>
      </c>
      <c s="8" r="I16" t="n">
        <v>39.26</v>
      </c>
    </row>
    <row spans="1:10" r="17">
      <c s="4" r="A17" t="s">
        <v>494</v>
      </c>
      <c s="4" r="I17" t="s">
        <v>499</v>
      </c>
    </row>
    <row spans="1:10" r="18">
      <c s="4" r="A18" t="s">
        <v>496</v>
      </c>
      <c s="4" r="I18" t="s">
        <v>500</v>
      </c>
    </row>
    <row spans="1:10" r="19">
      <c s="4" r="A19" t="s">
        <v>501</v>
      </c>
    </row>
    <row spans="1:10" r="20">
      <c s="3" r="A20" t="s">
        <v>502</v>
      </c>
    </row>
    <row spans="1:10" r="21">
      <c s="4" r="A21" t="s">
        <v>503</v>
      </c>
      <c s="5" r="B21" t="n">
        <v>885543</v>
      </c>
      <c s="5" r="I21" t="n">
        <v>885543</v>
      </c>
    </row>
    <row spans="1:10" r="22">
      <c s="4" r="A22" t="s">
        <v>504</v>
      </c>
      <c s="8" r="B22" t="n">
        <v>12.46</v>
      </c>
    </row>
    <row spans="1:10" r="23">
      <c s="3" r="A23" t="s">
        <v>484</v>
      </c>
    </row>
    <row spans="1:10" r="24">
      <c s="4" r="A24" t="s">
        <v>505</v>
      </c>
      <c s="7" r="F24" t="n">
        <v>632</v>
      </c>
      <c s="7" r="H24" t="n">
        <v>873</v>
      </c>
      <c s="7" r="I24" t="n">
        <v>1157</v>
      </c>
      <c s="7" r="J24" t="n">
        <v>1135</v>
      </c>
    </row>
    <row spans="1:10" r="25">
      <c s="4" r="A25" t="s">
        <v>454</v>
      </c>
      <c s="5" r="I25" t="n">
        <v>-1641387</v>
      </c>
    </row>
    <row spans="1:10" r="26">
      <c s="4" r="A26" t="s">
        <v>506</v>
      </c>
      <c s="5" r="D26" t="n">
        <v>183993</v>
      </c>
      <c s="5" r="E26" t="n">
        <v>239768</v>
      </c>
    </row>
    <row spans="1:10" r="27">
      <c s="4" r="A27" t="s">
        <v>507</v>
      </c>
      <c s="7" r="D27" t="n">
        <v>2300</v>
      </c>
      <c s="7" r="E27" t="n">
        <v>3100</v>
      </c>
    </row>
    <row spans="1:10" r="28">
      <c s="4" r="A28" t="s">
        <v>508</v>
      </c>
      <c s="7" r="D28" t="n">
        <v>0</v>
      </c>
      <c s="7" r="E28" t="n">
        <v>0</v>
      </c>
    </row>
    <row spans="1:10" r="29">
      <c s="4" r="A29" t="s">
        <v>509</v>
      </c>
    </row>
    <row spans="1:10" r="30">
      <c s="3" r="A30" t="s">
        <v>484</v>
      </c>
    </row>
    <row spans="1:10" r="31">
      <c s="4" r="A31" t="s">
        <v>454</v>
      </c>
      <c s="5" r="C31" t="n">
        <v>1641387</v>
      </c>
    </row>
    <row spans="1:10" r="32">
      <c s="4" r="A32" t="s">
        <v>485</v>
      </c>
      <c s="7" r="C32" t="n">
        <v>36298</v>
      </c>
    </row>
    <row spans="1:10" r="33">
      <c s="4" r="A33" t="s">
        <v>508</v>
      </c>
      <c s="7" r="C33" t="n">
        <v>0</v>
      </c>
    </row>
    <row spans="1:10" r="34">
      <c s="4" r="A34" t="s">
        <v>510</v>
      </c>
    </row>
    <row spans="1:10" r="35">
      <c s="3" r="A35" t="s">
        <v>502</v>
      </c>
    </row>
    <row spans="1:10" r="36">
      <c s="4" r="A36" t="s">
        <v>503</v>
      </c>
      <c s="5" r="B36" t="n">
        <v>391043</v>
      </c>
    </row>
    <row spans="1:10" r="37">
      <c s="4" r="A37" t="s">
        <v>511</v>
      </c>
      <c s="4" r="B37" t="s">
        <v>280</v>
      </c>
    </row>
    <row spans="1:10" r="38">
      <c s="4" r="A38" t="s">
        <v>512</v>
      </c>
      <c s="4" r="B38" t="s">
        <v>345</v>
      </c>
    </row>
    <row spans="1:10" r="39">
      <c s="4" r="A39" t="s">
        <v>513</v>
      </c>
      <c s="5" r="B39" t="n">
        <v>4</v>
      </c>
    </row>
    <row spans="1:10" r="40">
      <c s="4" r="A40" t="s">
        <v>514</v>
      </c>
    </row>
    <row spans="1:10" r="41">
      <c s="3" r="A41" t="s">
        <v>502</v>
      </c>
    </row>
    <row spans="1:10" r="42">
      <c s="4" r="A42" t="s">
        <v>503</v>
      </c>
      <c s="5" r="B42" t="n">
        <v>494500</v>
      </c>
    </row>
    <row spans="1:10" r="43">
      <c s="4" r="A43" t="s">
        <v>511</v>
      </c>
      <c s="4" r="B43" t="s">
        <v>280</v>
      </c>
    </row>
    <row spans="1:10" r="44">
      <c s="4" r="A44" t="s">
        <v>515</v>
      </c>
      <c s="5" r="B44" t="n">
        <v>3</v>
      </c>
    </row>
    <row spans="1:10" r="45">
      <c s="4" r="A45" t="s">
        <v>512</v>
      </c>
      <c s="4" r="B45" t="s">
        <v>345</v>
      </c>
    </row>
    <row spans="1:10" r="46">
      <c s="4" r="A46" t="s">
        <v>516</v>
      </c>
    </row>
    <row spans="1:10" r="47">
      <c s="3" r="A47" t="s">
        <v>484</v>
      </c>
    </row>
    <row spans="1:10" r="48">
      <c s="4" r="A48" t="s">
        <v>503</v>
      </c>
      <c s="5" r="G48" t="n">
        <v>8277</v>
      </c>
    </row>
    <row spans="1:10" r="49">
      <c s="4" r="A49" t="s">
        <v>505</v>
      </c>
      <c s="7" r="F49" t="n">
        <v>38</v>
      </c>
      <c s="7" r="I49" t="n">
        <v>75</v>
      </c>
    </row>
  </sheetData>
  <mergeCells count="4">
    <mergeCell ref="A1:A2"/>
    <mergeCell ref="B1:E1"/>
    <mergeCell ref="F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517</v>
      </c>
      <c s="2" r="B1" t="s">
        <v>1</v>
      </c>
    </row>
    <row spans="1:3" r="2">
      <c s="2" r="B2" t="s">
        <v>75</v>
      </c>
      <c s="2" r="C2" t="s">
        <v>270</v>
      </c>
    </row>
    <row spans="1:3" r="3">
      <c s="3" r="A3" t="s">
        <v>188</v>
      </c>
    </row>
    <row spans="1:3" r="4">
      <c s="4" r="A4" t="s">
        <v>274</v>
      </c>
      <c s="7" r="C4" t="n">
        <v>2965</v>
      </c>
    </row>
    <row spans="1:3" r="5">
      <c s="4" r="A5" t="s">
        <v>518</v>
      </c>
      <c s="4" r="B5"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41"/>
    <col customWidth="1" max="7" min="7" width="21"/>
    <col customWidth="1" max="8" min="8" width="30"/>
  </cols>
  <sheetData>
    <row spans="1:8" r="1">
      <c s="1" r="A1" t="s">
        <v>520</v>
      </c>
      <c s="2" r="B1" t="s">
        <v>244</v>
      </c>
      <c s="2" r="E1" t="s">
        <v>74</v>
      </c>
      <c s="2" r="F1" t="s">
        <v>1</v>
      </c>
    </row>
    <row spans="1:8" r="2">
      <c s="2" r="B2" t="s">
        <v>521</v>
      </c>
      <c s="2" r="C2" t="s">
        <v>522</v>
      </c>
      <c s="2" r="D2" t="s">
        <v>523</v>
      </c>
      <c s="2" r="E2" t="s">
        <v>410</v>
      </c>
      <c s="2" r="F2" t="s">
        <v>524</v>
      </c>
      <c s="2" r="G2" t="s">
        <v>410</v>
      </c>
      <c s="2" r="H2" t="s">
        <v>525</v>
      </c>
    </row>
    <row spans="1:8" r="3">
      <c s="3" r="A3" t="s">
        <v>526</v>
      </c>
    </row>
    <row spans="1:8" r="4">
      <c s="4" r="A4" t="s">
        <v>252</v>
      </c>
      <c s="5" r="B4" t="n">
        <v>1</v>
      </c>
    </row>
    <row spans="1:8" r="5">
      <c s="4" r="A5" t="s">
        <v>253</v>
      </c>
      <c s="7" r="B5" t="n">
        <v>0</v>
      </c>
      <c s="7" r="F5" t="n">
        <v>0</v>
      </c>
      <c s="7" r="H5" t="n">
        <v>0</v>
      </c>
    </row>
    <row spans="1:8" r="6">
      <c s="4" r="A6" t="s">
        <v>527</v>
      </c>
      <c s="5" r="F6" t="n">
        <v>63613867</v>
      </c>
      <c s="5" r="H6" t="n">
        <v>51457023</v>
      </c>
    </row>
    <row spans="1:8" r="7">
      <c s="4" r="A7" t="s">
        <v>528</v>
      </c>
      <c s="7" r="E7" t="n">
        <v>957</v>
      </c>
      <c s="7" r="G7" t="n">
        <v>957</v>
      </c>
    </row>
    <row spans="1:8" r="8">
      <c s="4" r="A8" t="s">
        <v>529</v>
      </c>
      <c s="7" r="G8" t="n">
        <v>53400</v>
      </c>
    </row>
    <row spans="1:8" r="9">
      <c s="4" r="A9" t="s">
        <v>530</v>
      </c>
    </row>
    <row spans="1:8" r="10">
      <c s="3" r="A10" t="s">
        <v>526</v>
      </c>
    </row>
    <row spans="1:8" r="11">
      <c s="4" r="A11" t="s">
        <v>527</v>
      </c>
      <c s="5" r="F11" t="n">
        <v>11050000</v>
      </c>
    </row>
    <row spans="1:8" r="12">
      <c s="4" r="A12" t="s">
        <v>531</v>
      </c>
      <c s="5" r="F12" t="n">
        <v>2</v>
      </c>
    </row>
    <row spans="1:8" r="13">
      <c s="4" r="A13" t="s">
        <v>532</v>
      </c>
    </row>
    <row spans="1:8" r="14">
      <c s="3" r="A14" t="s">
        <v>526</v>
      </c>
    </row>
    <row spans="1:8" r="15">
      <c s="4" r="A15" t="s">
        <v>533</v>
      </c>
      <c s="5" r="D15" t="n">
        <v>2986229</v>
      </c>
    </row>
    <row spans="1:8" r="16">
      <c s="4" r="A16" t="s">
        <v>534</v>
      </c>
      <c s="8" r="D16" t="n">
        <v>16.74</v>
      </c>
    </row>
    <row spans="1:8" r="17">
      <c s="4" r="A17" t="s">
        <v>535</v>
      </c>
      <c s="7" r="D17" t="n">
        <v>50000</v>
      </c>
    </row>
    <row spans="1:8" r="18">
      <c s="4" r="A18" t="s">
        <v>536</v>
      </c>
      <c s="5" r="D18" t="n">
        <v>20000</v>
      </c>
    </row>
    <row spans="1:8" r="19">
      <c s="4" r="A19" t="s">
        <v>537</v>
      </c>
      <c s="5" r="D19" t="n">
        <v>30000</v>
      </c>
    </row>
    <row spans="1:8" r="20">
      <c s="4" r="A20" t="s">
        <v>538</v>
      </c>
      <c s="5" r="D20" t="n">
        <v>26900</v>
      </c>
    </row>
    <row spans="1:8" r="21">
      <c s="4" r="A21" t="s">
        <v>529</v>
      </c>
      <c s="7" r="D21" t="n">
        <v>3100</v>
      </c>
    </row>
    <row spans="1:8" r="22">
      <c s="4" r="A22" t="s">
        <v>539</v>
      </c>
    </row>
    <row spans="1:8" r="23">
      <c s="3" r="A23" t="s">
        <v>526</v>
      </c>
    </row>
    <row spans="1:8" r="24">
      <c s="4" r="A24" t="s">
        <v>533</v>
      </c>
      <c s="5" r="C24" t="n">
        <v>3225127</v>
      </c>
    </row>
    <row spans="1:8" r="25">
      <c s="4" r="A25" t="s">
        <v>534</v>
      </c>
      <c s="8" r="C25" t="n">
        <v>16.74</v>
      </c>
    </row>
    <row spans="1:8" r="26">
      <c s="4" r="A26" t="s">
        <v>535</v>
      </c>
      <c s="7" r="C26" t="n">
        <v>54000</v>
      </c>
    </row>
    <row spans="1:8" r="27">
      <c s="4" r="A27" t="s">
        <v>536</v>
      </c>
      <c s="5" r="C27" t="n">
        <v>25200</v>
      </c>
    </row>
    <row spans="1:8" r="28">
      <c s="4" r="A28" t="s">
        <v>537</v>
      </c>
      <c s="5" r="C28" t="n">
        <v>28800</v>
      </c>
    </row>
    <row spans="1:8" r="29">
      <c s="4" r="A29" t="s">
        <v>538</v>
      </c>
      <c s="5" r="C29" t="n">
        <v>26500</v>
      </c>
    </row>
    <row spans="1:8" r="30">
      <c s="4" r="A30" t="s">
        <v>529</v>
      </c>
      <c s="7" r="C30" t="n">
        <v>23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74</v>
      </c>
      <c s="2" r="D1" t="s">
        <v>1</v>
      </c>
    </row>
    <row spans="1:5" r="2">
      <c s="2" r="B2" t="s">
        <v>2</v>
      </c>
      <c s="2" r="C2" t="s">
        <v>75</v>
      </c>
      <c s="2" r="D2" t="s">
        <v>2</v>
      </c>
      <c s="2" r="E2" t="s">
        <v>75</v>
      </c>
    </row>
    <row spans="1:5" r="3">
      <c s="4" r="A3" t="s">
        <v>541</v>
      </c>
      <c s="4" r="C3" t="s">
        <v>542</v>
      </c>
      <c s="4" r="E3" t="s">
        <v>543</v>
      </c>
    </row>
    <row spans="1:5" r="4">
      <c s="4" r="A4" t="s">
        <v>91</v>
      </c>
      <c s="7" r="B4" t="n">
        <v>3390</v>
      </c>
      <c s="7" r="C4" t="n">
        <v>1675</v>
      </c>
      <c s="7" r="D4" t="n">
        <v>6249</v>
      </c>
      <c s="7" r="E4" t="n">
        <v>3365</v>
      </c>
    </row>
    <row spans="1:5" r="5">
      <c s="4" r="A5" t="s">
        <v>544</v>
      </c>
      <c s="5" r="C5" t="n">
        <v>299</v>
      </c>
      <c s="5" r="E5" t="n">
        <v>401</v>
      </c>
    </row>
    <row spans="1:5" r="6">
      <c s="4" r="A6" t="s">
        <v>93</v>
      </c>
      <c s="7" r="B6" t="n">
        <v>3390</v>
      </c>
      <c s="7" r="C6" t="n">
        <v>1376</v>
      </c>
      <c s="7" r="D6" t="n">
        <v>6249</v>
      </c>
      <c s="7" r="E6" t="n">
        <v>2964</v>
      </c>
    </row>
    <row spans="1:5" r="7">
      <c s="4" r="A7" t="s">
        <v>545</v>
      </c>
      <c s="5" r="B7" t="n">
        <v>62610850</v>
      </c>
      <c s="5" r="C7" t="n">
        <v>30748750</v>
      </c>
      <c s="5" r="D7" t="n">
        <v>57279670</v>
      </c>
      <c s="5" r="E7" t="n">
        <v>31400210</v>
      </c>
    </row>
    <row spans="1:5" r="8">
      <c s="4" r="A8" t="s">
        <v>546</v>
      </c>
      <c s="5" r="B8" t="n">
        <v>2184512</v>
      </c>
      <c s="5" r="C8" t="n">
        <v>2555278</v>
      </c>
      <c s="5" r="D8" t="n">
        <v>2565950</v>
      </c>
      <c s="5" r="E8" t="n">
        <v>2700910</v>
      </c>
    </row>
    <row spans="1:5" r="9">
      <c s="4" r="A9" t="s">
        <v>547</v>
      </c>
      <c s="5" r="B9" t="n">
        <v>64795362</v>
      </c>
      <c s="5" r="C9" t="n">
        <v>33304028</v>
      </c>
      <c s="5" r="D9" t="n">
        <v>59845620</v>
      </c>
      <c s="5" r="E9" t="n">
        <v>34101120</v>
      </c>
    </row>
    <row spans="1:5" r="10">
      <c s="3" r="A10" t="s">
        <v>94</v>
      </c>
    </row>
    <row spans="1:5" r="11">
      <c s="4" r="A11" t="s">
        <v>95</v>
      </c>
      <c s="8" r="B11" t="n">
        <v>0.05</v>
      </c>
      <c s="8" r="C11" t="n">
        <v>0.04</v>
      </c>
      <c s="8" r="D11" t="n">
        <v>0.11</v>
      </c>
      <c s="8" r="E11" t="n">
        <v>0.09</v>
      </c>
    </row>
    <row spans="1:5" r="12">
      <c s="4" r="A12" t="s">
        <v>96</v>
      </c>
      <c s="8" r="B12" t="n">
        <v>0.05</v>
      </c>
      <c s="8" r="C12" t="n">
        <v>0.04</v>
      </c>
      <c s="8" r="D12" t="n">
        <v>0.1</v>
      </c>
      <c s="8" r="E12" t="n">
        <v>0.09</v>
      </c>
    </row>
    <row spans="1:5" r="13">
      <c s="4" r="A13" t="s">
        <v>46</v>
      </c>
    </row>
    <row spans="1:5" r="14">
      <c s="3" r="A14" t="s">
        <v>94</v>
      </c>
    </row>
    <row spans="1:5" r="15">
      <c s="4" r="A15" t="s">
        <v>548</v>
      </c>
      <c s="5" r="B15" t="n">
        <v>1350309</v>
      </c>
      <c s="5" r="D15" t="n">
        <v>1350309</v>
      </c>
    </row>
    <row spans="1:5" r="16">
      <c s="4" r="A16" t="s">
        <v>549</v>
      </c>
    </row>
    <row spans="1:5" r="17">
      <c s="3" r="A17" t="s">
        <v>94</v>
      </c>
    </row>
    <row spans="1:5" r="18">
      <c s="4" r="A18" t="s">
        <v>548</v>
      </c>
      <c s="5" r="B18" t="n">
        <v>678234</v>
      </c>
      <c s="5" r="C18" t="n">
        <v>871293</v>
      </c>
      <c s="5" r="D18" t="n">
        <v>678234</v>
      </c>
      <c s="5" r="E18" t="n">
        <v>871293</v>
      </c>
    </row>
    <row spans="1:5" r="19">
      <c s="4" r="A19" t="s">
        <v>550</v>
      </c>
    </row>
    <row spans="1:5" r="20">
      <c s="3" r="A20" t="s">
        <v>94</v>
      </c>
    </row>
    <row spans="1:5" r="21">
      <c s="4" r="A21" t="s">
        <v>548</v>
      </c>
      <c s="5" r="B21" t="n">
        <v>494500</v>
      </c>
      <c s="5" r="C21" t="n">
        <v>679629</v>
      </c>
      <c s="5" r="D21" t="n">
        <v>494500</v>
      </c>
      <c s="5" r="E21" t="n">
        <v>6796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8"/>
    <col customWidth="1" max="2" min="2" width="40"/>
    <col customWidth="1" max="3" min="3" width="9"/>
  </cols>
  <sheetData>
    <row spans="1:3" r="1">
      <c s="1" r="A1" t="s">
        <v>551</v>
      </c>
      <c s="1" r="B1" t="s">
        <v>552</v>
      </c>
      <c s="2" r="C1" t="s">
        <v>553</v>
      </c>
    </row>
    <row spans="1:3" r="2">
      <c s="4" r="A2" t="s">
        <v>554</v>
      </c>
      <c s="4" r="B2" t="s">
        <v>555</v>
      </c>
      <c s="7" r="C2" t="n">
        <v>29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5</v>
      </c>
    </row>
    <row spans="1:3" r="3">
      <c s="3" r="A3" t="s">
        <v>101</v>
      </c>
    </row>
    <row spans="1:3" r="4">
      <c s="4" r="A4" t="s">
        <v>89</v>
      </c>
      <c s="7" r="B4" t="n">
        <v>5785</v>
      </c>
      <c s="7" r="C4" t="n">
        <v>3365</v>
      </c>
    </row>
    <row spans="1:3" r="5">
      <c s="3" r="A5" t="s">
        <v>102</v>
      </c>
    </row>
    <row spans="1:3" r="6">
      <c s="4" r="A6" t="s">
        <v>103</v>
      </c>
      <c s="5" r="B6" t="n">
        <v>10875</v>
      </c>
      <c s="5" r="C6" t="n">
        <v>2545</v>
      </c>
    </row>
    <row spans="1:3" r="7">
      <c s="4" r="A7" t="s">
        <v>104</v>
      </c>
      <c s="5" r="B7" t="n">
        <v>5169</v>
      </c>
      <c s="5" r="C7" t="n">
        <v>321</v>
      </c>
    </row>
    <row spans="1:3" r="8">
      <c s="4" r="A8" t="s">
        <v>105</v>
      </c>
      <c s="5" r="B8" t="n">
        <v>1232</v>
      </c>
      <c s="5" r="C8" t="n">
        <v>1135</v>
      </c>
    </row>
    <row spans="1:3" r="9">
      <c s="4" r="A9" t="s">
        <v>106</v>
      </c>
      <c s="5" r="B9" t="n">
        <v>-4983</v>
      </c>
    </row>
    <row spans="1:3" r="10">
      <c s="4" r="A10" t="s">
        <v>107</v>
      </c>
      <c s="5" r="B10" t="n">
        <v>5359</v>
      </c>
      <c s="5" r="C10" t="n">
        <v>997</v>
      </c>
    </row>
    <row spans="1:3" r="11">
      <c s="4" r="A11" t="s">
        <v>108</v>
      </c>
      <c s="5" r="B11" t="n">
        <v>371</v>
      </c>
      <c s="5" r="C11" t="n">
        <v>182</v>
      </c>
    </row>
    <row spans="1:3" r="12">
      <c s="4" r="A12" t="s">
        <v>109</v>
      </c>
      <c s="5" r="B12" t="n">
        <v>1450</v>
      </c>
      <c s="5" r="C12" t="n">
        <v>2105</v>
      </c>
    </row>
    <row spans="1:3" r="13">
      <c s="4" r="A13" t="s">
        <v>110</v>
      </c>
      <c s="5" r="B13" t="n">
        <v>-300</v>
      </c>
    </row>
    <row spans="1:3" r="14">
      <c s="4" r="A14" t="s">
        <v>111</v>
      </c>
      <c s="5" r="B14" t="n">
        <v>150</v>
      </c>
    </row>
    <row spans="1:3" r="15">
      <c s="4" r="A15" t="s">
        <v>112</v>
      </c>
      <c s="5" r="B15" t="n">
        <v>60</v>
      </c>
      <c s="5" r="C15" t="n">
        <v>-7</v>
      </c>
    </row>
    <row spans="1:3" r="16">
      <c s="4" r="A16" t="s">
        <v>84</v>
      </c>
      <c s="5" r="C16" t="n">
        <v>-957</v>
      </c>
    </row>
    <row spans="1:3" r="17">
      <c s="4" r="A17" t="s">
        <v>85</v>
      </c>
      <c s="5" r="C17" t="n">
        <v>710</v>
      </c>
    </row>
    <row spans="1:3" r="18">
      <c s="3" r="A18" t="s">
        <v>113</v>
      </c>
    </row>
    <row spans="1:3" r="19">
      <c s="4" r="A19" t="s">
        <v>114</v>
      </c>
      <c s="5" r="B19" t="n">
        <v>-48230</v>
      </c>
      <c s="5" r="C19" t="n">
        <v>-27154</v>
      </c>
    </row>
    <row spans="1:3" r="20">
      <c s="4" r="A20" t="s">
        <v>29</v>
      </c>
      <c s="5" r="B20" t="n">
        <v>-34545</v>
      </c>
      <c s="5" r="C20" t="n">
        <v>-9217</v>
      </c>
    </row>
    <row spans="1:3" r="21">
      <c s="4" r="A21" t="s">
        <v>42</v>
      </c>
      <c s="5" r="B21" t="n">
        <v>12221</v>
      </c>
      <c s="5" r="C21" t="n">
        <v>48258</v>
      </c>
    </row>
    <row spans="1:3" r="22">
      <c s="4" r="A22" t="s">
        <v>115</v>
      </c>
      <c s="5" r="B22" t="n">
        <v>4831</v>
      </c>
      <c s="5" r="C22" t="n">
        <v>-1456</v>
      </c>
    </row>
    <row spans="1:3" r="23">
      <c s="4" r="A23" t="s">
        <v>116</v>
      </c>
      <c s="5" r="B23" t="n">
        <v>-40555</v>
      </c>
      <c s="5" r="C23" t="n">
        <v>20827</v>
      </c>
    </row>
    <row spans="1:3" r="24">
      <c s="3" r="A24" t="s">
        <v>117</v>
      </c>
    </row>
    <row spans="1:3" r="25">
      <c s="4" r="A25" t="s">
        <v>118</v>
      </c>
      <c s="5" r="B25" t="n">
        <v>-299977</v>
      </c>
      <c s="5" r="C25" t="n">
        <v>-51302</v>
      </c>
    </row>
    <row spans="1:3" r="26">
      <c s="4" r="A26" t="s">
        <v>119</v>
      </c>
      <c s="5" r="B26" t="n">
        <v>-6118</v>
      </c>
      <c s="5" r="C26" t="n">
        <v>-3893</v>
      </c>
    </row>
    <row spans="1:3" r="27">
      <c s="4" r="A27" t="s">
        <v>120</v>
      </c>
      <c s="5" r="B27" t="n">
        <v>-1009</v>
      </c>
      <c s="5" r="C27" t="n">
        <v>-426</v>
      </c>
    </row>
    <row spans="1:3" r="28">
      <c s="4" r="A28" t="s">
        <v>121</v>
      </c>
      <c s="5" r="B28" t="n">
        <v>8</v>
      </c>
      <c s="5" r="C28" t="n">
        <v>17</v>
      </c>
    </row>
    <row spans="1:3" r="29">
      <c s="4" r="A29" t="s">
        <v>122</v>
      </c>
      <c s="5" r="C29" t="n">
        <v>-500</v>
      </c>
    </row>
    <row spans="1:3" r="30">
      <c s="4" r="A30" t="s">
        <v>123</v>
      </c>
      <c s="5" r="C30" t="n">
        <v>150</v>
      </c>
    </row>
    <row spans="1:3" r="31">
      <c s="4" r="A31" t="s">
        <v>124</v>
      </c>
      <c s="5" r="B31" t="n">
        <v>-307096</v>
      </c>
      <c s="5" r="C31" t="n">
        <v>-55954</v>
      </c>
    </row>
    <row spans="1:3" r="32">
      <c s="3" r="A32" t="s">
        <v>125</v>
      </c>
    </row>
    <row spans="1:3" r="33">
      <c s="4" r="A33" t="s">
        <v>126</v>
      </c>
      <c s="5" r="B33" t="n">
        <v>70994</v>
      </c>
      <c s="5" r="C33" t="n">
        <v>17254</v>
      </c>
    </row>
    <row spans="1:3" r="34">
      <c s="4" r="A34" t="s">
        <v>127</v>
      </c>
      <c s="5" r="B34" t="n">
        <v>120000</v>
      </c>
    </row>
    <row spans="1:3" r="35">
      <c s="4" r="A35" t="s">
        <v>128</v>
      </c>
      <c s="5" r="C35" t="n">
        <v>-4701</v>
      </c>
    </row>
    <row spans="1:3" r="36">
      <c s="4" r="A36" t="s">
        <v>129</v>
      </c>
      <c s="5" r="B36" t="n">
        <v>187271</v>
      </c>
    </row>
    <row spans="1:3" r="37">
      <c s="4" r="A37" t="s">
        <v>130</v>
      </c>
      <c s="5" r="C37" t="n">
        <v>101815</v>
      </c>
    </row>
    <row spans="1:3" r="38">
      <c s="4" r="A38" t="s">
        <v>131</v>
      </c>
      <c s="5" r="C38" t="n">
        <v>-53400</v>
      </c>
    </row>
    <row spans="1:3" r="39">
      <c s="4" r="A39" t="s">
        <v>132</v>
      </c>
      <c s="5" r="B39" t="n">
        <v>-36298</v>
      </c>
      <c s="5" r="C39" t="n">
        <v>-9400</v>
      </c>
    </row>
    <row spans="1:3" r="40">
      <c s="4" r="A40" t="s">
        <v>133</v>
      </c>
      <c s="5" r="B40" t="n">
        <v>5880</v>
      </c>
    </row>
    <row spans="1:3" r="41">
      <c s="4" r="A41" t="s">
        <v>106</v>
      </c>
      <c s="5" r="B41" t="n">
        <v>4983</v>
      </c>
    </row>
    <row spans="1:3" r="42">
      <c s="4" r="A42" t="s">
        <v>134</v>
      </c>
      <c s="5" r="B42" t="n">
        <v>-5131</v>
      </c>
    </row>
    <row spans="1:3" r="43">
      <c s="4" r="A43" t="s">
        <v>110</v>
      </c>
      <c s="5" r="B43" t="n">
        <v>-700</v>
      </c>
    </row>
    <row spans="1:3" r="44">
      <c s="4" r="A44" t="s">
        <v>135</v>
      </c>
      <c s="5" r="B44" t="n">
        <v>346999</v>
      </c>
      <c s="5" r="C44" t="n">
        <v>51568</v>
      </c>
    </row>
    <row spans="1:3" r="45">
      <c s="4" r="A45" t="s">
        <v>136</v>
      </c>
      <c s="5" r="B45" t="n">
        <v>-652</v>
      </c>
      <c s="5" r="C45" t="n">
        <v>16441</v>
      </c>
    </row>
    <row spans="1:3" r="46">
      <c s="4" r="A46" t="s">
        <v>137</v>
      </c>
      <c s="5" r="B46" t="n">
        <v>17957</v>
      </c>
      <c s="5" r="C46" t="n">
        <v>9109</v>
      </c>
    </row>
    <row spans="1:3" r="47">
      <c s="4" r="A47" t="s">
        <v>138</v>
      </c>
      <c s="5" r="B47" t="n">
        <v>17305</v>
      </c>
      <c s="5" r="C47" t="n">
        <v>25550</v>
      </c>
    </row>
    <row spans="1:3" r="48">
      <c s="3" r="A48" t="s">
        <v>139</v>
      </c>
    </row>
    <row spans="1:3" r="49">
      <c s="4" r="A49" t="s">
        <v>140</v>
      </c>
      <c s="5" r="B49" t="n">
        <v>135275</v>
      </c>
      <c s="5" r="C49" t="n">
        <v>12000</v>
      </c>
    </row>
    <row spans="1:3" r="50">
      <c s="4" r="A50" t="s">
        <v>141</v>
      </c>
      <c s="5" r="B50" t="n">
        <v>1217</v>
      </c>
      <c s="7" r="C50" t="n">
        <v>713</v>
      </c>
    </row>
    <row spans="1:3" r="51">
      <c s="4" r="A51" t="s">
        <v>142</v>
      </c>
      <c s="7" r="B51" t="n">
        <v>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55"/>
    <col customWidth="1" max="3" min="3" width="23"/>
    <col customWidth="1" max="4" min="4" width="11"/>
    <col customWidth="1" max="5" min="5" width="69"/>
    <col customWidth="1" max="6" min="6" width="37"/>
    <col customWidth="1" max="7" min="7" width="25"/>
    <col customWidth="1" max="8" min="8" width="27"/>
    <col customWidth="1" max="9" min="9" width="18"/>
    <col customWidth="1" max="10" min="10" width="45"/>
    <col customWidth="1" max="11" min="11" width="24"/>
    <col customWidth="1" max="12" min="12" width="13"/>
    <col customWidth="1" max="13" min="13" width="11"/>
  </cols>
  <sheetData>
    <row spans="1:13" r="1">
      <c s="1" r="A1" t="s">
        <v>143</v>
      </c>
      <c s="2" r="B1" t="s">
        <v>144</v>
      </c>
      <c s="2" r="C1" t="s">
        <v>145</v>
      </c>
      <c s="2" r="D1" t="s">
        <v>146</v>
      </c>
      <c s="2" r="E1" t="s">
        <v>147</v>
      </c>
      <c s="2" r="F1" t="s">
        <v>148</v>
      </c>
      <c s="2" r="G1" t="s">
        <v>149</v>
      </c>
      <c s="2" r="H1" t="s">
        <v>150</v>
      </c>
      <c s="2" r="I1" t="s">
        <v>151</v>
      </c>
      <c s="2" r="J1" t="s">
        <v>152</v>
      </c>
      <c s="2" r="K1" t="s">
        <v>153</v>
      </c>
      <c s="2" r="L1" t="s">
        <v>154</v>
      </c>
      <c s="2" r="M1" t="s">
        <v>155</v>
      </c>
    </row>
    <row spans="1:13" r="2">
      <c s="4" r="A2" t="s">
        <v>156</v>
      </c>
      <c s="7" r="H2" t="n">
        <v>9893</v>
      </c>
      <c s="7" r="I2" t="n">
        <v>5354</v>
      </c>
      <c s="7" r="J2" t="n">
        <v>164148</v>
      </c>
      <c s="7" r="K2" t="n">
        <v>4579</v>
      </c>
      <c s="7" r="L2" t="n">
        <v>148901</v>
      </c>
      <c s="7" r="M2" t="n">
        <v>168727</v>
      </c>
    </row>
    <row spans="1:13" r="3">
      <c s="4" r="A3" t="s">
        <v>157</v>
      </c>
      <c s="5" r="L3" t="n">
        <v>51457023</v>
      </c>
      <c s="5" r="M3" t="n">
        <v>51457023</v>
      </c>
    </row>
    <row spans="1:13" r="4">
      <c s="3" r="A4" t="s">
        <v>158</v>
      </c>
    </row>
    <row spans="1:13" r="5">
      <c s="4" r="A5" t="s">
        <v>89</v>
      </c>
      <c s="5" r="I5" t="n">
        <v>6249</v>
      </c>
      <c s="5" r="J5" t="n">
        <v>6249</v>
      </c>
      <c s="5" r="K5" t="n">
        <v>-464</v>
      </c>
      <c s="7" r="M5" t="n">
        <v>5785</v>
      </c>
    </row>
    <row spans="1:13" r="6">
      <c s="4" r="A6" t="s">
        <v>159</v>
      </c>
      <c s="7" r="B6" t="n">
        <v>125697</v>
      </c>
      <c s="7" r="C6" t="n">
        <v>125697</v>
      </c>
      <c s="7" r="D6" t="n">
        <v>125697</v>
      </c>
      <c s="7" r="E6" t="n">
        <v>9578</v>
      </c>
      <c s="7" r="F6" t="n">
        <v>9578</v>
      </c>
      <c s="7" r="G6" t="n">
        <v>9578</v>
      </c>
    </row>
    <row spans="1:13" r="7">
      <c s="4" r="A7" t="s">
        <v>160</v>
      </c>
      <c s="5" r="C7" t="n">
        <v>4038853</v>
      </c>
      <c s="5" r="F7" t="n">
        <v>253036</v>
      </c>
    </row>
    <row spans="1:13" r="8">
      <c s="4" r="A8" t="s">
        <v>161</v>
      </c>
      <c s="5" r="J8" t="n">
        <v>187271</v>
      </c>
      <c s="7" r="L8" t="n">
        <v>187271</v>
      </c>
      <c s="5" r="M8" t="n">
        <v>187271</v>
      </c>
    </row>
    <row spans="1:13" r="9">
      <c s="4" r="A9" t="s">
        <v>162</v>
      </c>
      <c s="5" r="L9" t="n">
        <v>6821125</v>
      </c>
    </row>
    <row spans="1:13" r="10">
      <c s="4" r="A10" t="s">
        <v>163</v>
      </c>
      <c s="5" r="H10" t="n">
        <v>-2104</v>
      </c>
      <c s="5" r="J10" t="n">
        <v>-36298</v>
      </c>
      <c s="7" r="L10" t="n">
        <v>-34194</v>
      </c>
      <c s="5" r="M10" t="n">
        <v>-36298</v>
      </c>
    </row>
    <row spans="1:13" r="11">
      <c s="4" r="A11" t="s">
        <v>106</v>
      </c>
      <c s="5" r="H11" t="n">
        <v>4983</v>
      </c>
      <c s="5" r="J11" t="n">
        <v>4983</v>
      </c>
      <c s="5" r="M11" t="n">
        <v>4983</v>
      </c>
    </row>
    <row spans="1:13" r="12">
      <c s="4" r="A12" t="s">
        <v>105</v>
      </c>
      <c s="5" r="H12" t="n">
        <v>1232</v>
      </c>
      <c s="5" r="J12" t="n">
        <v>1232</v>
      </c>
      <c s="5" r="M12" t="n">
        <v>1232</v>
      </c>
    </row>
    <row spans="1:13" r="13">
      <c s="4" r="A13" t="s">
        <v>164</v>
      </c>
      <c s="5" r="H13" t="n">
        <v>-2147</v>
      </c>
      <c s="5" r="J13" t="n">
        <v>5880</v>
      </c>
      <c s="7" r="L13" t="n">
        <v>8027</v>
      </c>
      <c s="5" r="M13" t="n">
        <v>5880</v>
      </c>
    </row>
    <row spans="1:13" r="14">
      <c s="4" r="A14" t="s">
        <v>165</v>
      </c>
      <c s="5" r="L14" t="n">
        <v>1043830</v>
      </c>
    </row>
    <row spans="1:13" r="15">
      <c s="4" r="A15" t="s">
        <v>166</v>
      </c>
      <c s="7" r="H15" t="n">
        <v>11857</v>
      </c>
      <c s="7" r="I15" t="n">
        <v>11603</v>
      </c>
      <c s="7" r="J15" t="n">
        <v>468740</v>
      </c>
      <c s="7" r="K15" t="n">
        <v>4115</v>
      </c>
      <c s="7" r="L15" t="n">
        <v>445280</v>
      </c>
      <c s="7" r="M15" t="n">
        <v>472855</v>
      </c>
    </row>
    <row spans="1:13" r="16">
      <c s="4" r="A16" t="s">
        <v>167</v>
      </c>
      <c s="5" r="L16" t="n">
        <v>63613867</v>
      </c>
      <c s="5" r="M16" t="n">
        <v>636138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SUMMARY OF SIGNIFICANT ACCOUNTI</vt:lpstr>
      <vt:lpstr>BUSINESS ACQUISITIONS</vt:lpstr>
      <vt:lpstr>FAIR VALUE MEASUREMENTS</vt:lpstr>
      <vt:lpstr>INVENTORIES</vt:lpstr>
      <vt:lpstr>GOODWILL AND OTHER INTANGIBLE A</vt:lpstr>
      <vt:lpstr>INVESTMENT IN NON-CONSOLIDATED </vt:lpstr>
      <vt:lpstr>DEBT</vt:lpstr>
      <vt:lpstr>SHARE-BASED COMPENSATION</vt:lpstr>
      <vt:lpstr>INCOME TAXES</vt:lpstr>
      <vt:lpstr>CONTINGENCIES</vt:lpstr>
      <vt:lpstr>REDEEMABLE CAPITAL STOCK</vt:lpstr>
      <vt:lpstr>INCOME PER COMMON SHARE</vt:lpstr>
      <vt:lpstr>SUMMARY OF SIGNIFICANT ACCOUN21</vt:lpstr>
      <vt:lpstr>BUSINESS ACQUISITIONS (Tables)</vt:lpstr>
      <vt:lpstr>FAIR VALUE MEASUREMENTS (Tables</vt:lpstr>
      <vt:lpstr>INVENTORIES (Tables)</vt:lpstr>
      <vt:lpstr>GOODWILL AND OTHER INTANGIBLE25</vt:lpstr>
      <vt:lpstr>SHARE-BASED COMPENSATION (Table</vt:lpstr>
      <vt:lpstr>INCOME PER COMMON SHARE (Tables</vt:lpstr>
      <vt:lpstr>DESCRIPTION OF BUSINESS (Detail</vt:lpstr>
      <vt:lpstr>BASIS OF PRESENTATION (Details)</vt:lpstr>
      <vt:lpstr>SUMMARY OF SIGNIFICANT ACCOUN30</vt:lpstr>
      <vt:lpstr>SUMMARY OF SIGNIFICANT ACCOUN31</vt:lpstr>
      <vt:lpstr>BUSINESS ACQUISITIONS (Details)</vt:lpstr>
      <vt:lpstr>BUSINESS ACQUISITIONS (Details </vt:lpstr>
      <vt:lpstr>BUSINESS ACQUISITIONS (Detail34</vt:lpstr>
      <vt:lpstr>FAIR VALUE MEASUREMENTS (Detail</vt:lpstr>
      <vt:lpstr>FAIR VALUE MEASUREMENTS (Deta36</vt:lpstr>
      <vt:lpstr>INVENTORIES (Details)</vt:lpstr>
      <vt:lpstr>GOODWILL AND OTHER INTANGIBLE38</vt:lpstr>
      <vt:lpstr>INVESTMENT IN NON-CONSOLIDATE39</vt:lpstr>
      <vt:lpstr>DEBT (Details)</vt:lpstr>
      <vt:lpstr>SHARE-BASED COMPENSATION (Detai</vt:lpstr>
      <vt:lpstr>SHARE-BASED COMPENSATION (Det42</vt:lpstr>
      <vt:lpstr>INCOME TAXES (Details)</vt:lpstr>
      <vt:lpstr>REDEEMABLE CAPITAL STOCK (Detai</vt:lpstr>
      <vt:lpstr>INCOME PER COMMON SHARE (Detail</vt:lpstr>
      <vt:lpstr>Uncategorized Items - dpl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7:15Z</dcterms:created>
  <dcterms:modified xmlns:dcterms="http://purl.org/dc/terms/" xmlns:xsi="http://www.w3.org/2001/XMLSchema-instance" xsi:type="dcterms:W3CDTF">2015-08-04T16:17:15Z</dcterms:modified>
  <dc:title xmlns:dc="http://purl.org/dc/elements/1.1/">Untitled</dc:title>
  <dc:description xmlns:dc="http://purl.org/dc/elements/1.1/"/>
  <dc:subject xmlns:dc="http://purl.org/dc/elements/1.1/"/>
  <cp:keywords/>
  <cp:category/>
</cp:coreProperties>
</file>